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oan Servicing Activities and A" sheetId="14" state="visible" r:id="rId14"/>
    <sheet xmlns:r="http://schemas.openxmlformats.org/officeDocument/2006/relationships" name="Goodwill and Intangible Assets" sheetId="15" state="visible" r:id="rId15"/>
    <sheet xmlns:r="http://schemas.openxmlformats.org/officeDocument/2006/relationships" name="Lessee Arrangements" sheetId="16" state="visible" r:id="rId16"/>
    <sheet xmlns:r="http://schemas.openxmlformats.org/officeDocument/2006/relationships" name="Debt" sheetId="17" state="visible" r:id="rId17"/>
    <sheet xmlns:r="http://schemas.openxmlformats.org/officeDocument/2006/relationships" name="Business Combinations" sheetId="18" state="visible" r:id="rId18"/>
    <sheet xmlns:r="http://schemas.openxmlformats.org/officeDocument/2006/relationships" name="Other Balance Sheet Information" sheetId="19" state="visible" r:id="rId19"/>
    <sheet xmlns:r="http://schemas.openxmlformats.org/officeDocument/2006/relationships" name="Common Stock" sheetId="20" state="visible" r:id="rId20"/>
    <sheet xmlns:r="http://schemas.openxmlformats.org/officeDocument/2006/relationships" name="Revenue from Contracts with Cus" sheetId="21" state="visible" r:id="rId21"/>
    <sheet xmlns:r="http://schemas.openxmlformats.org/officeDocument/2006/relationships" name="Stock-Based Compensation Expen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Commitment and Contingencies" sheetId="26" state="visible" r:id="rId26"/>
    <sheet xmlns:r="http://schemas.openxmlformats.org/officeDocument/2006/relationships" name="Subsequent Events (unaudited)"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Loan Servicing Activities and_2" sheetId="34" state="visible" r:id="rId34"/>
    <sheet xmlns:r="http://schemas.openxmlformats.org/officeDocument/2006/relationships" name="Goodwill and Intangible Assets " sheetId="35" state="visible" r:id="rId35"/>
    <sheet xmlns:r="http://schemas.openxmlformats.org/officeDocument/2006/relationships" name="Lessee Arrangements (Tables)" sheetId="36" state="visible" r:id="rId36"/>
    <sheet xmlns:r="http://schemas.openxmlformats.org/officeDocument/2006/relationships" name="Business Combinations (Tables)" sheetId="37" state="visible" r:id="rId37"/>
    <sheet xmlns:r="http://schemas.openxmlformats.org/officeDocument/2006/relationships" name="Other Balance Sheet Informati_2" sheetId="38" state="visible" r:id="rId38"/>
    <sheet xmlns:r="http://schemas.openxmlformats.org/officeDocument/2006/relationships" name="Common Stock (Tables)" sheetId="39" state="visible" r:id="rId39"/>
    <sheet xmlns:r="http://schemas.openxmlformats.org/officeDocument/2006/relationships" name="Revenue from Contracts with C_2" sheetId="40" state="visible" r:id="rId40"/>
    <sheet xmlns:r="http://schemas.openxmlformats.org/officeDocument/2006/relationships" name="Stock-Based Compensation Expe_2"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Segment Information (Tables)" sheetId="44" state="visible" r:id="rId44"/>
    <sheet xmlns:r="http://schemas.openxmlformats.org/officeDocument/2006/relationships" name="Description of Business and B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Fair Value Measurements - Narra" sheetId="52" state="visible" r:id="rId52"/>
    <sheet xmlns:r="http://schemas.openxmlformats.org/officeDocument/2006/relationships" name="Marketable Securities - Schedul" sheetId="53" state="visible" r:id="rId53"/>
    <sheet xmlns:r="http://schemas.openxmlformats.org/officeDocument/2006/relationships" name="Marketable Securities - Sched_2" sheetId="54" state="visible" r:id="rId54"/>
    <sheet xmlns:r="http://schemas.openxmlformats.org/officeDocument/2006/relationships" name="Loan Servicing Activities and_3" sheetId="55" state="visible" r:id="rId55"/>
    <sheet xmlns:r="http://schemas.openxmlformats.org/officeDocument/2006/relationships" name="Loan Servicing Activities and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essee Arrangements - Schedule " sheetId="60" state="visible" r:id="rId60"/>
    <sheet xmlns:r="http://schemas.openxmlformats.org/officeDocument/2006/relationships" name="Lessee Arrangements - Schedul_2" sheetId="61" state="visible" r:id="rId61"/>
    <sheet xmlns:r="http://schemas.openxmlformats.org/officeDocument/2006/relationships" name="Lessee Arrangements - Schedul_3" sheetId="62" state="visible" r:id="rId62"/>
    <sheet xmlns:r="http://schemas.openxmlformats.org/officeDocument/2006/relationships" name="Lessee Arrangements - Schedul_4" sheetId="63" state="visible" r:id="rId63"/>
    <sheet xmlns:r="http://schemas.openxmlformats.org/officeDocument/2006/relationships" name="Lessee Arrangements - Narrative" sheetId="64" state="visible" r:id="rId64"/>
    <sheet xmlns:r="http://schemas.openxmlformats.org/officeDocument/2006/relationships" name="Debt (Details)" sheetId="65" state="visible" r:id="rId65"/>
    <sheet xmlns:r="http://schemas.openxmlformats.org/officeDocument/2006/relationships" name="Business Combinations - Narrati" sheetId="66" state="visible" r:id="rId66"/>
    <sheet xmlns:r="http://schemas.openxmlformats.org/officeDocument/2006/relationships" name="Business Combinations - Schedul" sheetId="67" state="visible" r:id="rId67"/>
    <sheet xmlns:r="http://schemas.openxmlformats.org/officeDocument/2006/relationships" name="Other Balance Sheet Informati_3" sheetId="68" state="visible" r:id="rId68"/>
    <sheet xmlns:r="http://schemas.openxmlformats.org/officeDocument/2006/relationships" name="Other Balance Sheet Informati_4" sheetId="69" state="visible" r:id="rId69"/>
    <sheet xmlns:r="http://schemas.openxmlformats.org/officeDocument/2006/relationships" name="Other Balance Sheet Informati_5" sheetId="70" state="visible" r:id="rId70"/>
    <sheet xmlns:r="http://schemas.openxmlformats.org/officeDocument/2006/relationships" name="Other Balance Sheet Informati_6" sheetId="71" state="visible" r:id="rId71"/>
    <sheet xmlns:r="http://schemas.openxmlformats.org/officeDocument/2006/relationships" name="Other Balance Sheet Informati_7" sheetId="72" state="visible" r:id="rId72"/>
    <sheet xmlns:r="http://schemas.openxmlformats.org/officeDocument/2006/relationships" name="Other Balance Sheet Informati_8" sheetId="73" state="visible" r:id="rId73"/>
    <sheet xmlns:r="http://schemas.openxmlformats.org/officeDocument/2006/relationships" name="Common Stock - Schedule of Chan" sheetId="74" state="visible" r:id="rId74"/>
    <sheet xmlns:r="http://schemas.openxmlformats.org/officeDocument/2006/relationships" name="Common Stock - Narrative (Detai" sheetId="75" state="visible" r:id="rId75"/>
    <sheet xmlns:r="http://schemas.openxmlformats.org/officeDocument/2006/relationships" name="Common Stock - Schedule of Rest"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Stock-Based Compensation Expe_3" sheetId="80" state="visible" r:id="rId80"/>
    <sheet xmlns:r="http://schemas.openxmlformats.org/officeDocument/2006/relationships" name="Stock-Based Compensation Expe_4" sheetId="81" state="visible" r:id="rId81"/>
    <sheet xmlns:r="http://schemas.openxmlformats.org/officeDocument/2006/relationships" name="Stock-Based Compensation Expe_5" sheetId="82" state="visible" r:id="rId82"/>
    <sheet xmlns:r="http://schemas.openxmlformats.org/officeDocument/2006/relationships" name="Stock-Based Compensation Expe_6" sheetId="83" state="visible" r:id="rId83"/>
    <sheet xmlns:r="http://schemas.openxmlformats.org/officeDocument/2006/relationships" name="Stock-Based Compensation Expe_7" sheetId="84" state="visible" r:id="rId84"/>
    <sheet xmlns:r="http://schemas.openxmlformats.org/officeDocument/2006/relationships" name="Income Taxes - Schedule of Comp" sheetId="85" state="visible" r:id="rId85"/>
    <sheet xmlns:r="http://schemas.openxmlformats.org/officeDocument/2006/relationships" name="Income Taxes - Schedule of Co_2" sheetId="86" state="visible" r:id="rId86"/>
    <sheet xmlns:r="http://schemas.openxmlformats.org/officeDocument/2006/relationships" name="Income Taxes - Schedule of Defe" sheetId="87" state="visible" r:id="rId87"/>
    <sheet xmlns:r="http://schemas.openxmlformats.org/officeDocument/2006/relationships" name="Income Taxes - Schedule of Effe" sheetId="88" state="visible" r:id="rId88"/>
    <sheet xmlns:r="http://schemas.openxmlformats.org/officeDocument/2006/relationships" name="Income Taxes - Narrative (Detai" sheetId="89" state="visible" r:id="rId89"/>
    <sheet xmlns:r="http://schemas.openxmlformats.org/officeDocument/2006/relationships" name="Loss Per Share - Schedule of Ne" sheetId="90" state="visible" r:id="rId90"/>
    <sheet xmlns:r="http://schemas.openxmlformats.org/officeDocument/2006/relationships" name="Loss Per Share - Schedule of An" sheetId="91" state="visible" r:id="rId91"/>
    <sheet xmlns:r="http://schemas.openxmlformats.org/officeDocument/2006/relationships" name="Segment Information (Details)" sheetId="92" state="visible" r:id="rId92"/>
    <sheet xmlns:r="http://schemas.openxmlformats.org/officeDocument/2006/relationships" name="Subsequent Events (unaudited) ("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9</t>
        </is>
      </c>
      <c r="C9" s="4" t="inlineStr">
        <is>
          <t xml:space="preserve"> </t>
        </is>
      </c>
      <c r="D9" s="4" t="inlineStr">
        <is>
          <t xml:space="preserve"> </t>
        </is>
      </c>
    </row>
    <row r="10">
      <c r="A10" s="4" t="inlineStr">
        <is>
          <t>Entity Registrant Name</t>
        </is>
      </c>
      <c r="B10" s="4" t="inlineStr">
        <is>
          <t>TOA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168768</t>
        </is>
      </c>
      <c r="C12" s="4" t="inlineStr">
        <is>
          <t xml:space="preserve"> </t>
        </is>
      </c>
      <c r="D12" s="4" t="inlineStr">
        <is>
          <t xml:space="preserve"> </t>
        </is>
      </c>
    </row>
    <row r="13">
      <c r="A13" s="4" t="inlineStr">
        <is>
          <t>Entity Address, Address Line One</t>
        </is>
      </c>
      <c r="B13" s="4" t="inlineStr">
        <is>
          <t>401 Park Drive</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5</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297-1005</t>
        </is>
      </c>
      <c r="C18" s="4" t="inlineStr">
        <is>
          <t xml:space="preserve"> </t>
        </is>
      </c>
      <c r="D18" s="4" t="inlineStr">
        <is>
          <t xml:space="preserve"> </t>
        </is>
      </c>
    </row>
    <row r="19">
      <c r="A19" s="4" t="inlineStr">
        <is>
          <t>Title of 12(b) Security</t>
        </is>
      </c>
      <c r="B19" s="4" t="inlineStr">
        <is>
          <t>Class A common stock, par value of $0.000001 per share</t>
        </is>
      </c>
      <c r="C19" s="4" t="inlineStr">
        <is>
          <t xml:space="preserve"> </t>
        </is>
      </c>
      <c r="D19" s="4" t="inlineStr">
        <is>
          <t xml:space="preserve"> </t>
        </is>
      </c>
    </row>
    <row r="20">
      <c r="A20" s="4" t="inlineStr">
        <is>
          <t>Trading Symbol</t>
        </is>
      </c>
      <c r="B20" s="4" t="inlineStr">
        <is>
          <t>TO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v>
      </c>
    </row>
    <row r="33">
      <c r="A33" s="4" t="inlineStr">
        <is>
          <t>Documents Incorporated by Reference</t>
        </is>
      </c>
      <c r="B33" s="4" t="inlineStr">
        <is>
          <t>Portions of the registrant's Definitive Proxy Statement relating to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Entity Central Index Key</t>
        </is>
      </c>
      <c r="B34" s="4" t="inlineStr">
        <is>
          <t>000165016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37000000</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100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Toast Inc. ("Toast", "we," or the “Company”), is a cloud-based, all-in-one digital technology platform purpose-built for the entire restaurant community. We provide a comprehensive platform of software-as-a-service, or SaaS, products and financial technology solutions, including integrated payment processing, restaurant-grade hardware, and a broad ecosystem of third-party partners. We serve as the restaurant operating system, connecting front of house and back of house operations across service models including dine-in, takeout, delivery, catering, and retail. Basis of Presentation 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the Company and its subsidiaries. All intercompany balances and transactions have been eliminated in consolidation. Initial Public Offering On September 24, 2021, we completed our IPO where we sold 25 million shares of our Class A common stock at the public offering price of $40.00 per share, which included the full exercise of the underwriters’ option to purchase an additional 3 million shares. We received net proceeds of $944 million after deducting underwriting discounts and commissions and other offering costs. Immediately prior to the completion of our IPO, 254 million shares of convertible preferred stock were automatically converted into an equal number of shares of Class B common stock, and 1 million warrants to purchase shares of Series B and Series C convertible preferred stock were automatically exchanged or became exercisable for the same number of shares of Class B common stock. The holders of our convertible preferred stock had certain voting, conversion, dividend, and redemption rights, as well as liquidation preferences and conversion privileges in respect of the convertible preferred stock which were terminated upon IPO. Each share of Class A common stock entitles the holder to one vote per share and each share of Class B common stock entitles the holder to ten votes per share on all matters submitted to a vote of stockholders. Holders of Class A common stock and Class B common stock are entitled to receive dividends, when and if declared by our Board of Directors, or our Board. Risks and Uncertainties We are subject to a number of risks and uncertainties, including global events and macroeconomic conditions such as inflation and its potential impact on consumer spending, rising interest rates, global supply chain issues, and any public health concerns, which may also impact consumer behavior, the restaurant industry, and our business. Reclassifications Certain amounts in prior period financial statements have been reclassified to conform to the current period presentation. None of the reclassifications materially affected previously reported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Estimates, judgments, and assumptions in these consolidated financial statements include, but are not limited to, those related to revenue recognition, fair values and useful lives of assets acquired and liabilities assumed through business combinations, stock-based compensation expense, warrants, allowance for credit losses, liabilities associated with financial guarantees related to loan purchase activities, incremental borrowing rates applied in valuation of lease liabilities, common stock valuation, as well as the amortization period for deferred contract acquisition costs. Fair Value Measurements Certain assets and liabilities are carried at fair value under U.S. GAAP. These include cash and cash equivalents, marketable securities, and warrants to purchase common stock. We also measure certain assets and liabilities at fair value on a nonrecurring basis. These assets and liabilities primarily include assets acquired and liabilities assumed in business combinations and liabilities related to our obligation to perform under certain financial guarantees (See Note 2, "Summary of Significant Accounting Policies", "Assets and Liabilities Recorded with Loan Servicing Activities"). Impairments, if any, of property and equipment and/or intangible assets, are written down to fair value measured at such time on a nonrecurring basi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air value of our marketable securities is determined based on quoted market prices of similar assets and classified as Level 2 within the fair value hierarchy. (See Note 3, “Fair Value Measurements”). The carrying values of accounts receivable, accounts payable, and accrued expenses approximate their fair values due to their short-term nature. Concentration of Credit Risk and Significant Customers Financial instruments that subject us to significant concentrations of credit risk primarily consist of cash deposits and cash equivalents, marketable securities, and accounts receivable. We maintain a large portion of our cash deposits and cash equivalents with primarily one financial institution, which, at times, may exceed federally insured limits. We have not incurred any losses associated with this concentration of deposit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Accounts receivable are typically unsecured. We regularly monitor the creditworthiness of our customers and believe that we have adequately provided for exposure to potential credit losses. During the years ended December 31, 2023, 2022, and 2021, we had no customers that individually accounted for more than 10% of our total revenue and no customers that individually accounted for more than 10% of our total receivables as of December 31, 2023 or 2022. Segment Information Our operations constitute a single operating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 Revenue Recognition We principally generate revenues from: (1) subscription services from our SaaS products, (2) financial technology solutions, including loan servicing activities, and (3) hardware and professional services. Determining whether products and services are considered distinct performance obligations that should be accounted for separately as opposed to being combined requires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SSP for hardware and professional services revenue using an adjusted market assessment approach which analyzes discounts provided to similar customers based on customer category, sales channel, and size. SSP for subscription services revenue is also established using the adjusted market approach considering relevant information, such as current and new customer pricing, renewal pricing, competitor information, market trends and market share for similar services. SSP for financial technology solutions revenue is determined using our own standalone sales data. We allocate variable fees earned from financial technology services revenue to those distinct performance obligations where pricing practices are consistent with the allocation objective. We measure revenues based on the amount of consideration we expect to receive in exchange for our products and/or services. Customer credits represent variable consideration which is estimated based on historical experience and accounted for as a reduction to the transaction price. We record reductions to revenues for our estimates of customer credits and an increase to liabilities in the period that the related revenue is earned. Sales taxes collected from customers and remitted to government authorities are excluded from revenue and deferred revenue.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Financial Technology Solutions Financial technology solutions revenue includes transaction-based payment processing services for customers who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generally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is recognized upon authorization by the issuing bank and submission for processing. Financial technology solutions revenue also includes fees earned from marketing and servicing loans to customers through our wholly-owned subsidiary, Toast Capital, that are originated by a third-party banking partner. In these arrangements, Toast Capital’s bank partner originates all loans, and Toast Capital then services the loans using Toast’s payments infrastructure to remit a fixed percentage of daily sales to our bank partner until the loan is repaid.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included within other current assets. The marketing and facilitation fees earned upon execution of these loan agreements with its customers are recognized as revenue on a gross basis. Hardware and Professional Services Hardware revenue is generated from the sale of terminals, tablets, handhelds, and related devices and accessories, net of estimated returns. We invoice end-user customers upon shipment of the products. Revenue for hardware sales is recognized at the point in time when the transfer of control occurs, which is upon product shipment. We accept returns for hardware sales and estimate returns as a reduction to the transaction price, at the time of the sale based on historical returns data and experience. Professional services revenue is generated from fees charged to customers for installation services, including business process mapping, configuration, and training. The duration of providing professional services to the customer is relatively short and completed in a matter of days. The performance obligation for professional services is considered to be satisfied upon the completion of the installation. Cash, Cash Equivalents, Cash Held on Behalf of Customers and Restricted Cash We define cash and cash equivalents as cash deposits, money market funds, and highly liquid investments with original maturities of 90 days or less at the time of purchase that are readily convertible to known amounts of cash. Cash held on behalf of customers represents an asset that is restricted for the purpose of satisfying obligations to remit funds to various tax authorities to satisfy customers’ payroll, tax and other obligations. Cash held on behalf of customers is included within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held as collateral pursuant to an agreement with the originating third-party bank for the working capital loans serviced by Toast Capital (See Note 5, "Loan Servicing Activities and Acquired Loans Receivable, Net"). Marketable Securities 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loss, net of tax, until the security is sold or matures, except for changes in allowance for expected credit losses, which are recorded in our results of operations. Gains or losses realized from sales of marketable securities are computed based on the specific identification method and recognized as a component of other income (expense), net in the accompanying Consolidated Statements of Operations. We review marketable securities for impairment during each reporting period to determine if any of the securities have experienced an other-than-temporary decline in fair value. Credit losses are recognized up to the amount equal to the difference between the fair value and the amortized cost basis and recorded as an allowance for credit losses in the Consolidated Balance Sheets with a corresponding adjustment to earnings. Unrealized losses that are not related to credit losses are recognized in accumulated other comprehensive loss. Accounts Receivable, net Accounts receivable, net consists of trade accounts receivable and unbilled receivables (which we collectively refer to as accounts receivable), net of an allowance for credit losses. Unbilled receivables represent revenue recognized on a contract in excess of billings. We record an allowance for expected credit losses for accounts receivable upon the initial recognition of an accounts receivable balance in accordance with ASC 326, Financial Instruments - Credit Losses , or ASC 326. The allowance for credit losses represents the best estimate of lifetime expected credit losses, based on customer-specific information, historical loss rates and the impact of current and future conditions, including an assessment of customer creditworthiness, historical payment experience and the age of outstanding receivables. Accounts receivable balances are written off against the allowance for credit losses when we determine that the balances are not recoverable. Provisions for the allowance for expected credit losses are recorded in general and administrative expenses in the Consolidated Statements of Operations. We evaluate the allowance for credit losses for the entire portfolio of accounts receivable on an aggregate basis due to similar risk characteristics of our customers based on similar industry and historical loss patterns. Inventory Inventory, which consists of tablets, printers, and networking equipment, are stated at the lower of cost or net realizable value and are accounted for using the average cost method. Substantially all inventory consists of finished goods. We evaluate ending inventory for estimated excess and obsolete inventory based primarily on historical sales levels by product and projections of future demand, as well as the impact of changing product design and technology. We recognize outbound freight, handling costs, and damaged inventory as current-period costs. Assets and Liabilities Recorded with Loan Servicing Activities We perform loan servicing activities through the Toast Capital loan program, where we partner with an industrial bank to provide working capital loans to qualified Toast customers based on the customer’s current payment processing and point of sale data. Under the program, our bank partner originates the loans and we market and service the loans and facilitate the loan application and origination process. These loans provide eligible customers with access to financing up to $300 thousand, and loan repayment occurs automatically through a fixed percentage of every payment transaction processed on Toast’s platform. Under the terms of our agreement with our industrial bank partner, we are obligated to purchase certain loans originated by our industrial banking partner in cases where the customer's payments on the loan are missing or delayed for a defined period of time, and the loan is considered defaulted or delinquent (ineligible). Our obligation is limited to a specified percentage of the total loans originated, measured on a quarterly basis. The loan purchase, net of expected recoveries, reduces our potential liability with respect to the quarterly cohort of loans from which the ineligible loan originated. Refer to Note 2, "Acquired Loans Receivable, Net" for information on our accounting for purchased loans. This obligation represents a financial guarantee with two aspects: a contingent liability accounted for under ASC 326 related to our contingent obligation to purchase ineligible loans, and a non-contingent liability accounted for under ASC 460, Guarantees , or ASC 460, related to our obligation to stand-ready to perform under the obligation, both of which are included in accrued expenses and other current liabilities in the Consolidated Balance Sheets. We measure a contingent liability for expected credit losses which is based on historical lifetime loss data, as well as macroeconomic forecasts applied to the loan portfolio. Probability of default curves are generated using historical default data for portfolios of guaranteed loans with similar risk characteristics. Loss severity estimates are generated using historical collections data for the loans purchased by us. Additionally, we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 s . The expected term of the loans guaranteed by us typically range from 90 to 360 days, and the reasonable and supportable forecast period we have included in our projected loss rates is approximately 12 months based on externally sourced data. Contingent liabilities for expected credit losses are recorded as loans are originated, along with a corresponding non-cash charge recorded within general and administrative expense in the Consolidated Statements of Operations. We remeasur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average expected obligation term, which ranges from 90 to 360 days, and derecognized upon loan purchase . Fair value of a non-contingent liability is measured based on a discounted cash flow model under the income approach which reflects various inputs and assumptions, including the probability and amount of payments to be made under the guarantee based on probabilities of loan defaults and delinquency, as well as associated losses, and a discount rate reflecting our credit risk as the guarantor. The fair value measurement of the non-contingent liability is based on significant inputs not observable in the market and thus represents a Level 3 measurement within the fair value hierarchy. Please refer to Note 5, “Loan Servicing Activities and Acquired Loans Receivable, Net” for additional information on the liabilities related to the financial guarantees. Acquired Loans Receivable, Net We are obligated to purchase delinquent loans from our industrial bank partner. Such purchases, net of expected recoveries, are recorded as a reduction of contingent liabilities with respect to the quarterly cohort of loans from which the defaulted loan originated. We account for purchased loans in accordance with the guidance for purchased credit deteriorated, or PCD, assets as the loans experienced credit quality deterioration between their origination and purchase, and write off their unpaid principal balance at the time of purchase as collectability is not probable. However, when we have an expectation of collecting cash flows, a negative allowance is established for purchased loans based on our historical experience of expected recoveries across our portfolio. Deferred Contract Acquisition Costs Based on ASC 340-40, Other Assets and Deferred Costs , we capitalize and amortize incremental costs of obtaining a contract, such as sales commissions and related payroll taxes, over the period we expect to derive benefits from the contract, which we have determined to be four years. The period of benefit for commissions paid for the acquisition of initial subscription services is determined by taking into consideration the initial estimated customer life and the technological life of our subscription services platform and related significant features. We adjust the carrying value of the deferred commissions assets periodically to account for customer churn, which occurs when customers have ceased operations or otherwise discontinued using our subscription services and financial technology solutions. Amortization expense is included in sales and marketing expenses in the Consolidated Statements of Operations. Property and Equipment 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 - 7 years Capitalized software 2 years Leasehold improvements are amortized over the shorter of their estimated useful lives or the remaining terms of the respective leases. Repair and maintenance costs are expensed as incurred, whereas major improvements are capitalized as additions to property and equipment. 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 Operating Leases 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of-use assets and lease liabilities. Right-of-use assets and lease liabilities for operating leases are initially measured on the lease commencement date based on a present value of lease payments over the lease term, net of any lease incentives received by the lessor. Lease payments are discounted to present value using our estimated incremental borrowing rate, because a readily determinable implicit rate is not available. Our incremental borrowing rate is estimated to approximate the interest rate on a collateralized basis with similar terms and payments, and in economic environments where the leased asset is located. Lease term includes the non-cancelable term, unless it is reasonably certain that a renewal or termination option will be exercised. We do not record right-of-use assets and lease liabilities for leases with an initial term of 12 months or less and recognize lease expense on a straight-line basis over the lease term. Business Combinations and Goodwill We account for business combinations using the acquisition method of accounting in accordance with which assets acquired and liabilities assumed are recorded at their respective fair values on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During the measurement period, which may be up to one year from the acquisition date or upon a final determination of asset and liability fair values, whichever occurs first, we may record adjustments to the assets acquired and liabilities assumed with the corresponding offset to goodwill. Any subsequent adjustments are recorded on the Consolidated Statements of Operations. Goodwill represents the excess of purchase price over the fair value of net tangible and identifiable intangible assets of the businesses acquired by us. Goodwill is tested for impairment annually during the fourth quarter or more often if impairment indicators are present, based on events and circumstances indicating that it is more likely than not that the fair value of the reporting unit is below its carrying value. There were no goodwill impairment losses recognized during the years ended December 31, 2023, 2022, and 2021. Based on our quantitative goodwill impairment test, the reporting unit's fair value significantly exceeded its carrying value at December 31, 2023. Intangible Assets and Impairment of Long-lived Assets Intangible assets primarily consist of finite-lived acquired technology and customer relationships. Finite-lived intangible assets are valued based on estimated future cash flows and amortized on a straight-line basis over their estimated useful lives. We evaluate the remaining estimated useful life of our intangible assets on an ongoing basis to determine whether events and circumstances warrant a revision to the remaining amortization period. Acquired technology and customer relationships amortization is recorded within costs of revenue and sales and marketing expenses, respectively, within the Consolidated Statements of Operations The estimated useful lives for acquired technology and customer relationship intangible assets are as follows: Estimated Useful Life Acquired technology 3 - 10 years Customer acquired intangible assets 5 - 6 years We evaluate the recoverability of property and equipment and finite lived intangible assets for impairment whenever events or circumstances indicate that the carrying amounts of such assets may not be recoverable. For purposes of this assessment, long-lived assets are grouped with other assets and liabilities at the lowest level for which identifiable cash flows are largely independent of the cash flows of other assets and liabilities. Recoverability is measured by comparing the carrying amount of an asset group to the estimated future undiscounted future net cash flows expected to be generated from their use and eventual disposal. If the carrying amount is not recoverable, the carrying amount is reduced to fair value and impairment loss is recognized. See Note 10, "Other Balance Sheet Information" for additional information related to property and equipment impairments. Deferred Revenue Deferred revenue represents our obligation to transfer products or services to customers for which consideration has been received and consists of amounts deferred from subscription services contracts, professional service engagements, and customer deposits received in advance. Amounts deferred under subscription service contracts are recognized ratably over the respective term of the customer contract. Costs of Revenue Costs of revenue primarily consists of costs associated with payment processing, personnel, and related infrastructure for operation of our cloud-based platform, data center operations, customer support, loan servicing and allocated overhead. Hardware costs consist of all product and shipping costs associated with tablets, printers, and other peripherals. Employee-related costs consist of salaries, benefits, bonuses, and stock-based compensation expense. Overhead consists of certain facilities costs, depreciation expense, and amortization costs associated with internally developed software and acquired intangible assets. Payment processing costs include interchange fees, network assessment fees and fees paid to the acquiring payment processors. Stock-Based Compensation Expense We grant equity awards, including stock options which vest upon the satisfaction of service conditions and restricted stock units, or RSUs, which vest upon the satisfaction of service and/or performance conditions. We account for stock-based compensation expense related to equity awards in accordance with ASC 718, Compensation—Stock Compensation. Stock-based awards are measured at fair value on the grant date and compensation cost is recognized over the requisite service period, net of estimated forfeitures. We estimate a forfeiture rate to calculate the stock-based compensation expense for all awards based on an analysis of actual historical experience and expected employee attrition rates. Compensation cost is recognized on a straight-line basis for stock-options, RSUs, and our 2021 Employee Stock Purchase Plan, or ESPP, and on an accelerated attribution basis for awards with a performance condition for each separately vesting portion of the award over the applicable vesting period. We use the Black-Scholes option-pricing model to determine the estimated fair value of stock option and ESPP awards. We estimate the following assumptions used in the option pricing model: • Expected Volatility —We do not have sufficient history of market prices for our Class A common stock due to our IPO completed in 2021. As such, we estimate volatility for stock option grants by evaluating the average historical volatility of a peer group of similar public companies over a period commensurate with the options' expected term. • Expected Term —The expected term of our stock options represents the period that the stock-based awards are expected to be outstanding. We do not have sufficient historical information to develop reasonable expectations about future exercise patterns and post-vesting employment termination behavior. As such, we estimate the expected term of the options based on the simplified method determined based on the midpoint of the stock options vesting term and contractual expiration period. • Risk-Free Interest Rate —The risk-free interest rate is based on the U.S. Treasury yield curve published as of the grant date, with maturities approximating the expected term of the options granted. • Dividend Yield —We have not declared or paid dividends to date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our financial assets and liabilities that were measured at fair value on a recurring basis and indicates the level of the fair value hierarchy used to determine such fair values (in millions): Fair Value Measurements at December 31, 2023 Using: Level 1 Level 2 Level 3 Total Assets: Money market funds $ 267 $ — $ — $ 267 Commercial paper — 53 — 53 Certificates of deposit — 29 — 29 Corporate bonds — 80 — 80 U.S. government agency securities — 37 — 37 Treasury securities — 213 — 213 Asset-backed securities — 107 — 107 $ 267 $ 519 $ — $ 786 Liabilities: Warrants to purchase common stock $ — $ — $ 64 $ 64 $ — $ — $ 64 $ 64 Fair Value Measurements at December 31, 2022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 — $ — $ 68 $ 68 During the years ended December 31, 2023 and 2022, there were no transfers between Level 1, Level 2 and Level 3. Valuation of Warrants to Purchase Common Stock The fair value of the warrants was determined using the Black-Scholes option-pricing model. The following table indicates the weighted-average assumptions made in estimating the fair value as of: December 31, 2023 December 31, 2022 Risk-free interest rate 4.0 % 4.1 % Contractual term (in years) 3 4 Expected volatility 63.8 % 60.3 % Expected dividend yield — % — % Exercise price per share $ 17.16 $ 17.16 The following table provides a roll-forward of the aggregate fair value of our warrant liability for which fair value is determined on recurring basis using Level 3 inputs (in millions): Common Stock Warrant Liability Balance as of December 31, 2021 $ 181 Change in fair value (95) Settlement (18) Balance as of December 31, 2022 68 Change in fair value (3) Settlement (1) Balance as of December 31, 2023 $ 64 As of December 31, 2023 and 2022, the maximum number of shares that could be required to be issued in respect of outstanding warrants was 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gross unrealized holding losses and fair value of marketable securities classified as available for sale, excluding accrued interest receivable, consisted of the following (in millions): December 31, 2023 Amortized Cost Net Unrealized Gains / (Losses) Fair Value Commercial paper $ 53 $ — $ 53 Certificates of deposit 29 — 29 Corporate bonds 80 — 80 U.S. government agency securities 37 — 37 Treasury securities 213 — 213 Asset-backed securities 107 — 107 Total $ 519 $ — $ 519 December 31, 2022 Amortized Cost Net Unrealized Gains / (Losses) Fair Value Commercial paper $ 140 $ — $ 140 Certificates of deposit 104 — 104 Corporate bonds 110 (1) 109 U.S. government agency securities 33 — 33 Treasury securities 61 (1) 60 Asset-backed securities 28 — 28 Total $ 476 $ (2) $ 474 The fair values of the marketable securities by contractual maturities at December 31, 2023 were as follows (in millions): December 31, 2023 Due within 1 year $ 309 Due after 1 year through 5 years 204 Due after 5 years and thereafter 6 Total marketable securities $ 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12 Months Ended</t>
        </is>
      </c>
    </row>
    <row r="2">
      <c r="B2" s="2" t="inlineStr">
        <is>
          <t>Dec. 31, 2023</t>
        </is>
      </c>
    </row>
    <row r="3">
      <c r="A3" s="3" t="inlineStr">
        <is>
          <t>Guarantees and Product Warranties [Abstract]</t>
        </is>
      </c>
      <c r="B3" s="4" t="inlineStr">
        <is>
          <t xml:space="preserve"> </t>
        </is>
      </c>
    </row>
    <row r="4">
      <c r="A4" s="4" t="inlineStr">
        <is>
          <t>Loan Servicing Activities and Acquired Loans Receivable, Net</t>
        </is>
      </c>
      <c r="B4" s="4" t="inlineStr">
        <is>
          <t>Loan Servicing Activities and Acquired Loans Receivable, Net Changes in the contingent liability for expected credit losses for the years ended December 31, 2023 and 2022 were as follows (in millions) : Year Ended December 31, 2023 2022 Beginning balance $ 14 $ 2 Credit loss expense 54 20 Reductions due to loan purchases (39) (8) Ending balance $ 29 $ 14 The balance of the non-contingent stand-ready liability was $11 million and $6 million,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periods presented were as follows (in millions): Amount Balance as of December 31, 2021 $ 74 Acquisitions 33 Balance as of December 31, 2022 107 Acquisitions 6 Balance as of December 31, 2023 $ 113 Intangible assets, net consisted of the following (in millions): As of December 31, 2023 Technology Assets Customer Assets Total Gross carrying amount $ 40 $ 7 $ 47 Accumulated amortization (18) (3) (21) Intangible assets, net $ 22 $ 4 $ 26 As of December 31, 2022 Technology Assets Customer Assets Total Gross carrying amount $ 38 $ 6 $ 44 Accumulated amortization (13) (2) (15) Intangible assets, net $ 25 $ 4 $ 29 The total estimated future amortization of intangible assets as of December 31, 2023 was as follows (in millions): Year ended December 31, Amount 2024 $ 6 2025 6 2026 6 2027 4 2028 1 Thereafter 3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Dec. 31, 2023</t>
        </is>
      </c>
    </row>
    <row r="3">
      <c r="A3" s="3" t="inlineStr">
        <is>
          <t>Leases [Abstract]</t>
        </is>
      </c>
      <c r="B3" s="4" t="inlineStr">
        <is>
          <t xml:space="preserve"> </t>
        </is>
      </c>
    </row>
    <row r="4">
      <c r="A4" s="4" t="inlineStr">
        <is>
          <t>Lessee Arrangements</t>
        </is>
      </c>
      <c r="B4" s="4" t="inlineStr">
        <is>
          <t>Lessee Arrangements The components of lease expense were as follows during the years ended December 31, 2023, 2022, and 2021 (in millions): Year Ended December 31, 2023 2022 2021 Operating lease expense $ 12 $ 21 $ 25 Variable lease expense 3 4 1 Total $ 15 $ 25 $ 26 Operating lease expense reflects the non-cash amortization of right-of-use-assets recorded within operating lease right-of-use assets and operating lease liabilities, net on the consolidated statements of operations. The weighted-average remaining lease term and discount rate for our operating leases were as follows: Year Ended December 31, 2023 2022 Weighted-average remaining lease term (years) 4.4 6.4 Weighted-average discount rate 6.34% 5.19% At December 31, 2023, future lease payments under our operating leases were as follows (in millions): Amount 2024 $ 13 2025 11 2026 11 2027 8 2028 4 Thereafter 4 Total future minimum lease payments 51 Less: Imputed interest 7 Present value of future minimum lease payments $ 44 The following table summarizes supplemental cash flow information related to operating leases during the years ended December 31, 2023, 2022, and 2021 (in millions): Year Ended December 31, 2023 2022 2021 Cash paid for amounts included in the measurement of lease liabilities $ 14 $ 24 $ 25 Supplemental non-cash amounts of increases in lease liabilities from obtaining right-of-use assets/ (decreases) of lease liabilities from lease terminations and modifications: Upon the adoption of ASC 842 — — 95 During the remainder of the period (40) 14 4 Total $ (40) $ 14 $ 99 During the year ended December 31, 2023, we terminated the lease for a portion of our corporate headquarters in Boston, MA. As a result, we agreed to pay a net fee of $11 million. We recorded a net charge of $12 million within general and administrative expenses on our Consolidated Statement of Operations, inclusive of a loss on impairment of certain property and equipment associated with the terminated portion of the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Delphi Display Systems, Inc. On February 14, 2023, we acquired 100% of the outstanding capital stock of Delphi Display Systems, Inc., or Delphi, a provider of digital display solutions and drive-thru technology, for a total purchase price of $10 million, to extend our growing suite of products benefiting quick-service restaurants and enterprise brands. The final purchase price was allocated to goodwill, intangible assets and other net assets of $6 million, $3 million and $1 million, respectively. Intangible assets consisted of $2 million of developed technology and $1 million of customer relationships, each with estimated useful lives of 5 years. Goodwill is not deductible for tax purposes, and primarily attributable to synergies expected to arise after the acquisition. The operating results of Delphi have been reflected in our results of operations from the date of the acquisition, but were not material to our consolidated financial statements. Sling Inc. On July 6, 2022, we acquired 100% of the outstanding capital stock of Sling Inc., or Sling, an employee scheduling, communication and management solution, to expand our product portfolio in the team scheduling and communication space. The total purchase price of $49 million consisted of cash payments of $38 million on the acquisition date and $9 million placed in escrow related to general representations, indemnities and warranties, as well as a deferred consideration of $2 million. The escrow will be released between 18 months and 60 months following the acquisition date. In conjunction with the acquisition, we issued shares of Class A restricted common stock to certain members of Sling management with a total fair market value of $19 million. The shares vest over a service period of one We used a market participant approach to record the assets acquired and liabilities assumed in the acquisition of Sling. The final allocation of the purchase price to the assets acquired and liabilities assumed based on the acquisition date fair values was as follows (in millions): Amount Cash $ 1 Intangible assets: Developed technology, useful life of 5 years 17 Customer relationships, useful life of 5 years 2 Goodwill 33 Net working capital 1 Deferred tax liability (5) Net assets acquired $ 49 The fair values of the developed technology and customer relationships intangible assets were based on Level 3 inputs using the cost and income approaches, respectively. The primary unobservable inputs were development effort and after tax cash flows, respectively. Goodwill, which is not deductible for tax purposes, represents the excess of the consideration transferred over the fair value of the net assets acquired, and is primarily attributable to expected synergies between our operations and those Sling, as well as the assembled workforce. The operating results of Sling have been reflected in our results of operations from the date of the acquisition, but were not material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Accounts Receivable, net (in millions) December 31, 2023 2022 Accounts receivable $ 57 $ 45 Unbilled receivables 23 44 Less: Allowance for credit losses (11) (12) Accounts receivable, net $ 69 $ 77 Our allowance for credit losses was comprised of the following (in millions): Year Ended December 31, 2023 2022 Beginning balance $ (12) $ (4) Additions (10) (13) Write offs 11 5 Ending balance $ (11) $ (12) Other Current Assets (in millions) December 31, 2023 2022 Cash held on behalf of customers $ 87 $ 60 Deferred contract acquisition costs 60 44 Other receivables 58 32 Prepaid expenses 24 27 Deposits for inventory purchases 6 20 Other 24 16 $ 259 $ 199 Property and Equipment (in millions) December 31, 2023 2022 Capitalized software $ 97 $ 49 Computer equipment 18 14 Leasehold improvements 13 36 Tooling and equipment 4 2 Furniture and fixtures 3 8 Construction in process 1 — 136 109 Less: Accumulated depreciation (61) (48) $ 75 $ 61 Depreciation expense, which excludes amortization expense related to capitalized software, for the years ended December 31, 2023, 2022, and 2021, was $10 million, $10 million, and $9 million, respectively. Impairment expense for the year ended December 31, 2023 was $15 million, primarily related to the termination of the Boston lease (Note 7). There were no impairment expenses for the years ended December 31, 2022 and 2021. During the years ended December 31, 2023 and 2022, we capitalized $48 million and $24 million, respectively, in software and website development costs. As of December 31, 2023 and 2022, property and equipment, net in the Consolidated Balance Sheets included unamortized software and website development costs of $57 million and $25 million, respectively. Amortization expense attributable to capitalized software and website development costs was $16 million, $9 million, and $8 million, respectively, for the years ended December 31, 2023, 2022 and 2021. Accrued Expenses and Other Current liabilities (in millions) December 31, 2023 2022 Accrued transaction-based costs $ 253 $ 181 Customer funds obligation 87 60 Accrued payroll and bonus 78 59 Accrued expenses 68 45 Contingent liability for expected credit losses 29 14 Accrued commissions 25 15 Operating lease liability 11 14 Other 41 39 $ 592 $ 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Common Stock Shares of Stock The following table shows the changes in Class A and Class B shares of common stock (in millions): Year Ended December 31, 2023 2022 2021 Class A and B Common Stock (in shares) Balance, beginning of period 523 507 220 Issuance of common stock under equity plans 19 14 6 Conversion of preferred stock — — 254 Issuance of common stock in connection with initial public offering — — 25 Issuance of common stock, other 1 2 2 Balance, end of period 543 523 507 Changes in Class B Common stock were as follows (in millions): Year Ended December 31, 2023 2022 2021 Class B Common Stock (in shares) Balance, beginning of period 170 339 — Conversion of preferred stock upon Initial Public Offering — — 254 Conversion of common stock upon Initial Public Offering — — 225 Conversions to Class A common stock (56) (169) (140) Balance, end of period 114 170 339 During the year ended December 31, 2023, all Treasury Stock shares outstanding were fully retired. During the year ended December 31, 2021, immediately prior to the completion of our IPO, all shares of convertible preferred stock were automatically converted into an equal number of shares of Class B common stock. Shares Reserved for Charitable Donations In recognition of our values and commitment to local communities, we joined the Pledge 1% movement to fund our social impact initiatives through Toast.org, our social impact arm. During the year ended December 31, 2021, our Board approved reserving 5 million shares of Class A common stock that we may, but are not obligated to, issue over a period of ten years in ten equal installments as a bona fide gift to a charitable organization to fund its social impact initiatives through Toast.org. As of December 31, 2023, 4 million shares were reserved for future issuances for charitable donations. During the years ended December 31, 2023, 2022, and 2021, we recognized a charitable contribution stock-based expense of $10 million, $10 million and $19 million, respectively, for the fair value of the donated shares, which was recorded within general and administrative expenses in the Consolidated Statements of Operations. Restricted Stock Issued and restricted shares of Class A and Class B common stock relate to those issued upon early exercise of stock options under our 2014 Plan and certain shares issued as part of the consideration for acquisitions. The following table shows the changes in our restricted shares of Class A and Class B common stock (in millions): Shares Unvested as of December 31, 2022 3 Issuance of restricted stock — Repurchases — Vested (2) Unvested as of December 31, 2023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he activity in deferred revenue (in millions): Year Ended December 31, 2023 2022 Deferred revenue, beginning of year $ 46 $ 56 Deferred revenue, end of period $ 41 $ 46 Revenue recognized in the period from amounts included in deferred revenue at the beginning of period $ 42 $ 51 Deferred revenue includes amounts classified within other long-term liabilities on our Consolidated Balance Sheets. As of December 31, 2023, $678 million of revenue is expected to be recognized from remaining performance obligations for customer contracts. We expect to recognize revenue on approximately $618 million of these remaining performance obligations over the next 24 months, with the balance recognized thereafter. The following table summarizes the activity in deferred contract acquisition costs (in millions): Year Ended December 31, 2023 2022 Beginning balance $ 82 $ 55 Capitalization of sales commissions costs 107 71 Amortization of sales commissions costs (62) (44) Ending balance $ 127 $ 82 Deferred contract acquisition costs are classified within other current assets (Note 10) and other non-current asse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Stock-Based Compensation Expense Stock-based compensation expense recognized for the years ended December 31, 2023, 2022, and 2021, was as follows (in millions): Year Ended December 31, 2023 2022 2021 Costs of revenue $ 43 $ 33 $ 12 Sales and marketing 58 50 24 Research and development 94 72 48 General and administrative 82 73 58 $ 277 $ 228 $ 142 Stock-based compensation of $13 million, $7 million and $1 million, was capitalized as software development costs for the years ended December 31, 2023, 2022, and 2021, respectively. Stock Option and Incentive Plans The 2021 Stock Option and Incentive Plan, or the 2021 Plan, was adopted and approved in 2021. The 2021 Plan replaced the 2014 Plan, which was initially adopted in 2014 and continues to govern outstanding equity awards granted thereunder. The 2021 Plan allows us to make equity-based and cash-based incentive awards to our officers, employees, directors, and consultants. The number of shares reserved and available for issuance under the 2021 Plan automatically increases each January 1, by 5% of the total outstanding number of shares of the Class A common stock and Class B common stock on the immediately preceding December 31, or such lesser number of shares as determined by the Compensation Committee of our Board. As of December 31, 2023, 67 million shares were authorized for future issuance under the 2021 Plan. 2021 Employee Stock Purchase Plan In 2021, our Board adopted, and our stockholders approved, the 2021 Employee Stock Purchase Plan, or ESPP. The ESPP provides that the number of shares reserved and available for issuance will automatically increase on January 1 of each year through January 1, 2031, by the lesser of: (i) 12 million shares of our Class A common stock, (ii) 1% of the issued and outstanding total number of shares of Class A common stock and Class B common stock on the date immediately preceding December 31, or (iii) such lesser number of shares of Class A common stock as determined by the plan administrator of the ESPP. As of December 31, 2023, 21 million shares of our Class A common stock were authorized for issuance to participating employees who are allowed to purchase shares of Class A common stock at a price equal to 85% of its fair market value at the beginning or the end of the offering period, whichever is lower. Stock Options Our stock option awards generally have a requisite service period of four The following table indicates the weighted-average assumptions made in estimating the fair value based on the Black-Scholes model as of December 31, 2023, 2022, and 2021: Year Ended December 31, 2023 2022 2021 Risk-free interest rate 3.90% 2.42% 1.00% Expected term (in years) 6.08 6.07 6.32 Expected volatility 56% 52% 65% Expected dividend yield 0% 0% 0% Weighted-average fair value per share of common stock $18.01 $17.24 $17.00 Weighted-average fair value per share of options issued $10.24 $8.94 $10.12 The following is a summary of stock option activity under our stock option plans: Number of Shares Weighted- Average Exercise Price (per share) Weighted- Average Remaining Contractual Term (in Years) Aggregate Intrinsic Value (in millions)(1) Outstanding as of December 31, 2022 54 $ 5.98 Granted 3 18.01 Exercised (8) 3.07 Forfeited (1) 14.20 Outstanding as of December 31, 2023 48 $ 7.07 Options vested and expected to vest as of December 31, 2023 46 $ 6.86 6.2 $ 532 Options exercisable as of December 31, 2023 41 $ 5.34 5.9 $ 532 (1) The aggregate intrinsic value was determined as the difference between the closing price of the Class A common stock on the last trading day of the month of December or the date of exercise, as appropriate, and the exercise price, multiplied by the number of in-the-money options that would have been received by the option holders had all option holders exercised their in-the-money options at period end. The aggregate intrinsic values of options exercised was $137 million, $134 million, and $162 million for the years ended December 31, 2023, 2022, and 2021, respectively. As of December 31, 2023, total unrecognized stock-based compensation expense related to the options was $83 million and is expected to be recognized over the remaining weighted-average service period of 2.5 years. Restricted Stock Units The majority of our RSU awards have a requisite service period of four years. We reflect RSUs as issued and outstanding shares of common stock when such units vest. The following table summarizes RSU activity as of December 31, 2023: RSU (in millions) Weighted- Average Grant Date Fair Value (per share) Outstanding balance as of December 31, 2022 31 $ 22.11 Granted 15 18.58 Vested (10) 21.61 Forfeited (3) 21.72 Outstanding balance as of December 31, 2023 33 $ 20.70 Expected to vest as of December 31, 2023 29 20.74 The weighted average grant-date fair value per share of RSUs granted during the years ended December 31, 2022 and 2021 was $18.40 and $29.80, respectively. The fair value of RSUs vested during the years ended December 31, 2023, 2022, and 2021 was $208 million, $108 million, and $1 million, respectively. As of December 31, 2023, total unrecognized stock-based compensation expense related to the RSUs was $490 million and is expected to be recognized over the remaining weighted-average service period of 2.8 years. Secondary Sales and Tender Offer During the year ended December 31, 2021, secondary investors purchased shares of common stock from certain employees. Stock-based compensation expense related to these transactions totaled $46 million, representing amounts paid in excess of then curren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provision for income taxes are as follows (in millions): Year Ended December 31, 2023 2022 2021 United States $ (258) $ (286) $ (493) Foreign 14 9 3 Total loss before income taxes $ (244) $ (277) $ (490) The components of income tax (expense) benefit for the years ended December 31, 2023, 2022, and 2021, were as follows (in millions): Year Ended December 31, 2023 2022 2021 Current state $ (1) $ (1) $ — Current foreign (2) (2) — Current tax (expense) benefit (3) (3) — Deferred federal 1 4 2 Deferred state — 1 1 Deferred tax (expense) benefit 1 5 3 Total income tax (expense) benefit $ (2) $ 2 $ 3 The tax effects of temporary differences that gave rise to a significant portion of the deferred tax assets and liabilities at December 31, 2023 and 2022, were as follows (in millions): December 31, 2023 2022 Deferred tax assets: Net operating loss carryforwards $ 196 $ 160 Stock-based compensation expense 40 34 Credit carryforward 62 42 Accrued expenses and reserves 49 28 Charitable contributions 10 8 Deferred revenue 2 2 Depreciation — 1 Capitalized R&amp;D 77 57 Inventory reserve — 2 Lease liability 11 23 Total deferred tax assets 447 357 Valuation allowance (397) (310) Net deferred tax assets 50 47 Deferred tax liabilities: Depreciation (2) — Amortization (7) (8) Capitalized contract acquisition costs (32) (21) Right-of-use asset (9) (18) Total deferred tax liabilities (50) (47) Net deferred tax asset (liability) $ — $ — A reconciliation of our effective tax rate to the United States federal income tax rate were as follows: December 31, 2023 2022 2021 Tax provision at statutory rate 21.0% 21.0% 21.0% State tax—net of federal 5.4% 7.8% 1.2% Permanent items - Other (1.8)% (1.5)% (0.6)% Warrants 0.3% 7.3% (4.2)% Convertible debt extinguishment —% —% (1.5)% Research and development credits 6.5% 4.6% 1.0% Stock-based compensation expense 3.1% (1.0)% (0.8)% Derivative liability —% —% (5.6)% Change in valuation allowance (35.3)% (37.5)% (10.0)% Effective Tax Rate (0.8)% 0.6% 0.5% During the year ended December 31, 2023, we recorded an income tax expense of $2 million, which is primarily attributable to U.S. state tax expense and the tax expense recorded on the earnings of our profitable foreign subsidiaries, partially offset by a non-recurring benefit of $1 million for the release of a portion of our valuation allowance. The valuation allowance release was due to taxable temporary differences available as a source of income to realize the benefit of certain pre-existing Toast deferred tax assets as a result of the Delphi acquisition. Management has evaluated the positive and negative evidence bearing upon the realizability of its net deferred tax assets and has determined that it is more likely than not that we will not recognize the benefits of our deferred tax assets and, as a result, a full valuation allowance has been retained against our net deferred tax assets as of December 31, 2023. The valuation allowance increased by $87 million, $104 million and $52 million during the years ended December 31, 2023, 2022 and 2021, respectively, primarily due to the operating losses incurred and tax credits generated during each year. As of December 31, 2023, we had U.S. federal net operating loss carryforwards of $720 million which may be able to offset future income tax liabilities. Of the federal net operating loss carryforward $635 million has an indefinite carryforward period, and $85 million will expire at various dates through 2037. As of December 31, 2023, we had U.S. state net operating loss carryforwards of $773 million, of which $641 million begin to expire in 2032 and the remaining $132 million do not expire. As of December 31, 2023, we had U.S. federal tax credit carryforwards of $45 million which expire between 2034 and 2043. As of December 31, 2023 we had U.S. state tax credit carryforwards of $21 million which expire between 2031 and 2038. Ownership changes, as defined in the Internal Revenue Code Section 382, could limit the amount of U.S. net operating loss and tax credit carryforwards that can be utilized annually to offset future taxable income. Generally, an ownership change occurs when the ownership percentage of 5% or greater stockholders increases by more than 50% over a three-year period. The Company has completed a historical ownership change analysis and while it has experienced ownership changes in the past none of its existing federal and state tax attributes are subject to historical limitations that are expected to materially limit their utilization. The company's ability to utilize its federal and state attributes could be limited by ownership changes that may occur in the future. As of December 31, 2023, 2022, and 2021, we had immaterial tax reserves for uncertain tax positions, none of which would impact the effective tax rate if recognized. We will recognize interest and penalties related to uncertain tax positions in income tax expense. As of December 31, 2023, 2022, and 2021, we have accrued and recognized immaterial interest or penalties related to uncertain tax positions. We file income tax returns in the United States (federal, and various state jurisdictions), as well as various foreign jurisdictions. The federal, state and foreign income tax returns are generally subject to tax examinations for the tax years ended December 31, 2020 through December 31, 2023. To the extent we have tax attribute carryforwards, the tax years in which the attribute was generated may still be adjusted upon examination by the Internal Revenue Service, state or foreign tax authorities until utilized in a future period. As of December 31, 2023, we have not provided deferred U.S. income taxes or foreign withholding taxes on temporary differences resulting from unremitted earnings for certain non-U.S. subsidiaries, which are permanently reinvested outside of the U.S. Due to a recent launch of foreign operations that remain insignificant to our overall activities, the amount of unrecognized basis difference is not material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net loss per share is determined by dividing net loss by the weighted-average shares outstanding for the period. We analyze the potential dilutive effect of stock options, unvested restricted stock, RSUs, shares under our ESPP, and warrants to purchase common stock (as applicable), during periods we generate net income, or when income is recognized related to changes in fair value of our warrant liability. For the years ended December 31, 2023 and 2022, we recorded a gain on fair value remeasurement of our warrant liability which was added back to net loss to adjust for the incremental dilutive shares using the treasury stock method. We adjusted the weighted average shares outstanding for the incremental dilutive shares using the treasury stock method. During the year ended December 31, 2021, we recorded a loss on fair value remeasurement of our warrant liability, which was excluded from the calculation of diluted earnings per share due to its antidilutive effect. The following table sets forth the computation of net loss per share attributable to common stockholders (in millions, except per share amounts): Year Ended December 31, 2023 2022 2021 Numerator: Net loss attributable to common stockholders- basic $ (246) $ (275) $ (487) Gain on change in fair value of warrant liability 3 95 — Net loss attributable to common stockholders- diluted $ (249) $ (370) $ (487) Denominator: Weighted-average shares of common stock outstanding -basic 532 512 290 Effect of dilutive securities: Warrants to purchase Class B common stock 1 — — Weighted-average shares of common stock outstanding - diluted 533 512 290 Net loss per share attributable to common stockholders - basic $ (0.46) $ (0.54) $ (1.68) Net loss per share attributable to common stockholders - diluted $ (0.47) $ (0.72) $ (1.68) We excluded the following potential shares of common stock from the computation of diluted net loss per share because including them would have an antidilutive effect for the years ended December 31, 2023, 2022, and 2021 (in millions): Year Ended December 31, 2023 2022 2021 Options to purchase Class A common stock, Class B common stock, and common stock 48 54 59 Unvested restricted stock 1 3 4 Unvested restricted stock units 33 31 15 Warrants to purchase Class B common stock and common stock and preferred stock (as if converted to warrants to purchase common stock) — — 8 Total 82 88 86 Potential shares issuable based on the contingent conversion features under the Convertible Notes prior to their repayment were also excluded from the computation of diluted net loss per share because the number of shares issuable was contingent on the enterprise value of the business and number of shares outstanding at the time of conversion, and such shares would be antidilutive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have significant operations in the United States, Ireland, and India. We did not earn material revenue in any country other than the United States during the years ended December 31, 2023, 2022, and 2021. The following table sets forth the breakdown of long-lived assets based on geography (in millions): December 31, 2023 2022 United States $ 99 $ 122 Ireland 7 10 India 4 5 Other 1 1 Total long-lived assets $ 111 $ 1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reasonable estimates. As of December 31, 2023 and December 31, 2022, we do not expect any claims with a reasonably possible adverse outcome to have a material impact to us, and accordingly, have not accrued for any material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3</t>
        </is>
      </c>
    </row>
    <row r="3">
      <c r="A3" s="3" t="inlineStr">
        <is>
          <t>Subsequent Events [Abstract]</t>
        </is>
      </c>
      <c r="B3" s="4" t="inlineStr">
        <is>
          <t xml:space="preserve"> </t>
        </is>
      </c>
    </row>
    <row r="4">
      <c r="A4" s="4" t="inlineStr">
        <is>
          <t>Subsequent Events (unaudited)</t>
        </is>
      </c>
      <c r="B4" s="4" t="inlineStr">
        <is>
          <t>Subsequent Events (unaudited) In February 2024, we announced a restructuring plan, or the Restructuring Plan, designed to promote overall operating expense efficiency, including a reduction in force and certain other actions to reorganize our facilities and operations. As part of this Restructuring Plan, we expect to incur restructuring and restructuring-related charges of approximately $45 to $55 million, primarily related to severance and severance related costs and certain other costs related to facilities. We expect to complete the Restructuring Plan by the end of fiscal year 2024 and expect to incur substantially all of these charges in the first quarter of fiscal year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46</v>
      </c>
      <c r="C4" s="5" t="n">
        <v>-275</v>
      </c>
      <c r="D4" s="5" t="n">
        <v>-48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lena Gome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4, 2023, Elena Gomez, our Chief Financial Officer, entered into a trading plan pursuant to Rule 10b5-1 of the Securities Exchange Act of 1934, as amended, referred to as the Exchange Act. Ms. Gomez's Rule 10b5-1 trading plan provides for the sale from time to time of a maximum of 91,664 shares of our Class A common stock pursuant to the terms of the plan. Ms. Gomez's Rule 10b5-1 trading plan expires on March 31, 2025, or earlier if all transactions under the trading arrangement are completed. The trading arrangement is intended to satisfy the affirmative defense in Rule 10b5-1(c).</t>
        </is>
      </c>
    </row>
    <row r="10">
      <c r="A10" s="4" t="inlineStr">
        <is>
          <t>Name</t>
        </is>
      </c>
      <c r="B10" s="4" t="inlineStr">
        <is>
          <t>Elena Gomez</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4, 2023</t>
        </is>
      </c>
      <c r="C13" s="4" t="inlineStr">
        <is>
          <t xml:space="preserve"> </t>
        </is>
      </c>
    </row>
    <row r="14">
      <c r="A14" s="4" t="inlineStr">
        <is>
          <t>Arrangement Duration</t>
        </is>
      </c>
      <c r="B14" s="4" t="inlineStr">
        <is>
          <t>473 days</t>
        </is>
      </c>
      <c r="C14" s="4" t="inlineStr">
        <is>
          <t xml:space="preserve"> </t>
        </is>
      </c>
    </row>
    <row r="15">
      <c r="A15" s="4" t="inlineStr">
        <is>
          <t>Aggregate Available</t>
        </is>
      </c>
      <c r="B15" s="6" t="n">
        <v>91664</v>
      </c>
      <c r="C15" s="6" t="n">
        <v>91664</v>
      </c>
    </row>
    <row r="16">
      <c r="A16" s="4" t="inlineStr">
        <is>
          <t>Jonathan Vassi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4, 2023, Jonathan Vassil, our Chief Revenue Officer, entered into a trading plan pursuant to Rule 10b5-1 of the Exchange Act. Mr. Vassil's Rule 10b5-1 trading plan provides for the sale from time to time of a maximum of 300,000 shares of our Class A common stock pursuant to the terms of the plan. Mr. Vassil's Rule 10b5-1 trading plan expires on August 30, 2024, or earlier if all transactions under the trading arrangement are completed. The trading arrangement is intended to satisfy the affirmative defense in Rule 10b5-1(c).</t>
        </is>
      </c>
    </row>
    <row r="19">
      <c r="A19" s="4" t="inlineStr">
        <is>
          <t>Name</t>
        </is>
      </c>
      <c r="B19" s="4" t="inlineStr">
        <is>
          <t>Jonathan Vassil</t>
        </is>
      </c>
      <c r="C19" s="4" t="inlineStr">
        <is>
          <t xml:space="preserve"> </t>
        </is>
      </c>
    </row>
    <row r="20">
      <c r="A20" s="4" t="inlineStr">
        <is>
          <t>Title</t>
        </is>
      </c>
      <c r="B20" s="4" t="inlineStr">
        <is>
          <t>Chief Revenu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4, 2023</t>
        </is>
      </c>
      <c r="C22" s="4" t="inlineStr">
        <is>
          <t xml:space="preserve"> </t>
        </is>
      </c>
    </row>
    <row r="23">
      <c r="A23" s="4" t="inlineStr">
        <is>
          <t>Arrangement Duration</t>
        </is>
      </c>
      <c r="B23" s="4" t="inlineStr">
        <is>
          <t>260 days</t>
        </is>
      </c>
      <c r="C23" s="4" t="inlineStr">
        <is>
          <t xml:space="preserve"> </t>
        </is>
      </c>
    </row>
    <row r="24">
      <c r="A24" s="4" t="inlineStr">
        <is>
          <t>Aggregate Available</t>
        </is>
      </c>
      <c r="B24" s="6" t="n">
        <v>300000</v>
      </c>
      <c r="C24" s="6" t="n">
        <v>300000</v>
      </c>
    </row>
    <row r="25">
      <c r="A25" s="4" t="inlineStr">
        <is>
          <t>Aman Narang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December 1, 2023, Aman Narang, our co-founder and board member, serving then as our Chief Operating Officer and currently as our Chief Executive Officer, terminated a pre-arranged stock trading plan pursuant to Rule 10b5-1 under the Exchange Act, which was adopted on February 24, 2023 with an original expiration date of October 16, 2024. The trading arrangement was intended to satisfy the affirmative defense in Rule 10b5-1(c). Mr. Narang’s pre-arranged stock trading plan provided for the sale of up to 5,446,666 shares of our Class A common stock pursuant to the terms of the plan, an aggregate of 248,509 shares were sold during the time period from February 24, 2023 through December 1, 2023.</t>
        </is>
      </c>
    </row>
    <row r="28">
      <c r="A28" s="4" t="inlineStr">
        <is>
          <t>Name</t>
        </is>
      </c>
      <c r="B28" s="4" t="inlineStr">
        <is>
          <t>Aman Narang</t>
        </is>
      </c>
      <c r="C28" s="4" t="inlineStr">
        <is>
          <t xml:space="preserve"> </t>
        </is>
      </c>
    </row>
    <row r="29">
      <c r="A29" s="4" t="inlineStr">
        <is>
          <t>Title</t>
        </is>
      </c>
      <c r="B29" s="4" t="inlineStr">
        <is>
          <t>Chief Executive Officer</t>
        </is>
      </c>
      <c r="C29" s="4" t="inlineStr">
        <is>
          <t xml:space="preserve"> </t>
        </is>
      </c>
    </row>
    <row r="30">
      <c r="A30" s="4" t="inlineStr">
        <is>
          <t>Rule 10b5-1 Arrangement Terminated</t>
        </is>
      </c>
      <c r="B30" s="4" t="inlineStr">
        <is>
          <t>true</t>
        </is>
      </c>
      <c r="C30" s="4" t="inlineStr">
        <is>
          <t xml:space="preserve"> </t>
        </is>
      </c>
    </row>
    <row r="31">
      <c r="A31" s="4" t="inlineStr">
        <is>
          <t>Termination Date</t>
        </is>
      </c>
      <c r="B31" s="4" t="inlineStr">
        <is>
          <t>December 1, 2023</t>
        </is>
      </c>
      <c r="C31" s="4" t="inlineStr">
        <is>
          <t xml:space="preserve"> </t>
        </is>
      </c>
    </row>
    <row r="32">
      <c r="A32" s="4" t="inlineStr">
        <is>
          <t>Aggregate Available</t>
        </is>
      </c>
      <c r="B32" s="6" t="n">
        <v>5446666</v>
      </c>
      <c r="C32" s="6" t="n">
        <v>54466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05</v>
      </c>
      <c r="C3" s="5" t="n">
        <v>547</v>
      </c>
    </row>
    <row r="4">
      <c r="A4" s="4" t="inlineStr">
        <is>
          <t>Marketable securities</t>
        </is>
      </c>
      <c r="B4" s="6" t="n">
        <v>519</v>
      </c>
      <c r="C4" s="6" t="n">
        <v>474</v>
      </c>
    </row>
    <row r="5">
      <c r="A5" s="4" t="inlineStr">
        <is>
          <t>Accounts receivable, net</t>
        </is>
      </c>
      <c r="B5" s="6" t="n">
        <v>69</v>
      </c>
      <c r="C5" s="6" t="n">
        <v>77</v>
      </c>
    </row>
    <row r="6">
      <c r="A6" s="4" t="inlineStr">
        <is>
          <t>Inventories, net</t>
        </is>
      </c>
      <c r="B6" s="6" t="n">
        <v>118</v>
      </c>
      <c r="C6" s="6" t="n">
        <v>110</v>
      </c>
    </row>
    <row r="7">
      <c r="A7" s="4" t="inlineStr">
        <is>
          <t>Other current assets</t>
        </is>
      </c>
      <c r="B7" s="6" t="n">
        <v>259</v>
      </c>
      <c r="C7" s="6" t="n">
        <v>199</v>
      </c>
    </row>
    <row r="8">
      <c r="A8" s="4" t="inlineStr">
        <is>
          <t>Total current assets</t>
        </is>
      </c>
      <c r="B8" s="6" t="n">
        <v>1570</v>
      </c>
      <c r="C8" s="6" t="n">
        <v>1407</v>
      </c>
    </row>
    <row r="9">
      <c r="A9" s="4" t="inlineStr">
        <is>
          <t>Property and equipment, net</t>
        </is>
      </c>
      <c r="B9" s="6" t="n">
        <v>75</v>
      </c>
      <c r="C9" s="6" t="n">
        <v>61</v>
      </c>
    </row>
    <row r="10">
      <c r="A10" s="4" t="inlineStr">
        <is>
          <t>Operating lease right-of-use assets</t>
        </is>
      </c>
      <c r="B10" s="6" t="n">
        <v>36</v>
      </c>
      <c r="C10" s="6" t="n">
        <v>77</v>
      </c>
    </row>
    <row r="11">
      <c r="A11" s="4" t="inlineStr">
        <is>
          <t>Intangible assets, net</t>
        </is>
      </c>
      <c r="B11" s="6" t="n">
        <v>26</v>
      </c>
      <c r="C11" s="6" t="n">
        <v>29</v>
      </c>
    </row>
    <row r="12">
      <c r="A12" s="4" t="inlineStr">
        <is>
          <t>Goodwill</t>
        </is>
      </c>
      <c r="B12" s="6" t="n">
        <v>113</v>
      </c>
      <c r="C12" s="6" t="n">
        <v>107</v>
      </c>
    </row>
    <row r="13">
      <c r="A13" s="4" t="inlineStr">
        <is>
          <t>Restricted cash</t>
        </is>
      </c>
      <c r="B13" s="6" t="n">
        <v>55</v>
      </c>
      <c r="C13" s="6" t="n">
        <v>28</v>
      </c>
    </row>
    <row r="14">
      <c r="A14" s="4" t="inlineStr">
        <is>
          <t>Other non-current assets</t>
        </is>
      </c>
      <c r="B14" s="6" t="n">
        <v>83</v>
      </c>
      <c r="C14" s="6" t="n">
        <v>52</v>
      </c>
    </row>
    <row r="15">
      <c r="A15" s="4" t="inlineStr">
        <is>
          <t>Total non-current assets</t>
        </is>
      </c>
      <c r="B15" s="6" t="n">
        <v>388</v>
      </c>
      <c r="C15" s="6" t="n">
        <v>354</v>
      </c>
    </row>
    <row r="16">
      <c r="A16" s="4" t="inlineStr">
        <is>
          <t>Total assets</t>
        </is>
      </c>
      <c r="B16" s="6" t="n">
        <v>1958</v>
      </c>
      <c r="C16" s="6" t="n">
        <v>1761</v>
      </c>
    </row>
    <row r="17">
      <c r="A17" s="3" t="inlineStr">
        <is>
          <t>Current liabilities:</t>
        </is>
      </c>
      <c r="B17" s="4" t="inlineStr">
        <is>
          <t xml:space="preserve"> </t>
        </is>
      </c>
      <c r="C17" s="4" t="inlineStr">
        <is>
          <t xml:space="preserve"> </t>
        </is>
      </c>
    </row>
    <row r="18">
      <c r="A18" s="4" t="inlineStr">
        <is>
          <t>Accounts payable</t>
        </is>
      </c>
      <c r="B18" s="6" t="n">
        <v>32</v>
      </c>
      <c r="C18" s="6" t="n">
        <v>30</v>
      </c>
    </row>
    <row r="19">
      <c r="A19" s="4" t="inlineStr">
        <is>
          <t>Deferred revenue</t>
        </is>
      </c>
      <c r="B19" s="6" t="n">
        <v>39</v>
      </c>
      <c r="C19" s="6" t="n">
        <v>39</v>
      </c>
    </row>
    <row r="20">
      <c r="A20" s="4" t="inlineStr">
        <is>
          <t>Accrued expenses and other current liabilities</t>
        </is>
      </c>
      <c r="B20" s="6" t="n">
        <v>592</v>
      </c>
      <c r="C20" s="6" t="n">
        <v>427</v>
      </c>
    </row>
    <row r="21">
      <c r="A21" s="4" t="inlineStr">
        <is>
          <t>Total current liabilities</t>
        </is>
      </c>
      <c r="B21" s="6" t="n">
        <v>663</v>
      </c>
      <c r="C21" s="6" t="n">
        <v>496</v>
      </c>
    </row>
    <row r="22">
      <c r="A22" s="4" t="inlineStr">
        <is>
          <t>Warrants to purchase common stock</t>
        </is>
      </c>
      <c r="B22" s="6" t="n">
        <v>64</v>
      </c>
      <c r="C22" s="6" t="n">
        <v>68</v>
      </c>
    </row>
    <row r="23">
      <c r="A23" s="4" t="inlineStr">
        <is>
          <t>Operating lease liabilities, non-current</t>
        </is>
      </c>
      <c r="B23" s="6" t="n">
        <v>33</v>
      </c>
      <c r="C23" s="6" t="n">
        <v>80</v>
      </c>
    </row>
    <row r="24">
      <c r="A24" s="4" t="inlineStr">
        <is>
          <t>Other long-term liabilities</t>
        </is>
      </c>
      <c r="B24" s="6" t="n">
        <v>4</v>
      </c>
      <c r="C24" s="6" t="n">
        <v>19</v>
      </c>
    </row>
    <row r="25">
      <c r="A25" s="4" t="inlineStr">
        <is>
          <t>Total liabilities</t>
        </is>
      </c>
      <c r="B25" s="6" t="n">
        <v>764</v>
      </c>
      <c r="C25" s="6" t="n">
        <v>66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001; 100 shares authorized, no shares issued or outstanding</t>
        </is>
      </c>
      <c r="B28" s="6" t="n">
        <v>0</v>
      </c>
      <c r="C28" s="6" t="n">
        <v>0</v>
      </c>
    </row>
    <row r="29">
      <c r="A29" s="4" t="inlineStr">
        <is>
          <t>Common stock, $0.000001 par value: Class A - 7,000 shares authorized; 429 and 353 shares issued and outstanding as of December 31, 2023 and 2022, respectively; Class B - 700 shares authorized; 114 and 170 shares issued and outstanding as of December 31, 2023 and 2022, respectively</t>
        </is>
      </c>
      <c r="B29" s="6" t="n">
        <v>0</v>
      </c>
      <c r="C29" s="6" t="n">
        <v>0</v>
      </c>
    </row>
    <row r="30">
      <c r="A30" s="4" t="inlineStr">
        <is>
          <t>Treasury stock, at cost - no and 0 shares outstanding as of December 31, 2023 and 2022, respectively</t>
        </is>
      </c>
      <c r="B30" s="6" t="n">
        <v>0</v>
      </c>
      <c r="C30" s="6" t="n">
        <v>0</v>
      </c>
    </row>
    <row r="31">
      <c r="A31" s="4" t="inlineStr">
        <is>
          <t>Accumulated other comprehensive loss</t>
        </is>
      </c>
      <c r="B31" s="6" t="n">
        <v>0</v>
      </c>
      <c r="C31" s="6" t="n">
        <v>-2</v>
      </c>
    </row>
    <row r="32">
      <c r="A32" s="4" t="inlineStr">
        <is>
          <t>Additional paid-in capital</t>
        </is>
      </c>
      <c r="B32" s="6" t="n">
        <v>2817</v>
      </c>
      <c r="C32" s="6" t="n">
        <v>2477</v>
      </c>
    </row>
    <row r="33">
      <c r="A33" s="4" t="inlineStr">
        <is>
          <t>Accumulated deficit</t>
        </is>
      </c>
      <c r="B33" s="6" t="n">
        <v>-1623</v>
      </c>
      <c r="C33" s="6" t="n">
        <v>-1377</v>
      </c>
    </row>
    <row r="34">
      <c r="A34" s="4" t="inlineStr">
        <is>
          <t>Total stockholders’ equity</t>
        </is>
      </c>
      <c r="B34" s="6" t="n">
        <v>1194</v>
      </c>
      <c r="C34" s="6" t="n">
        <v>1098</v>
      </c>
    </row>
    <row r="35">
      <c r="A35" s="4" t="inlineStr">
        <is>
          <t>Total liabilities and stockholders’ equity</t>
        </is>
      </c>
      <c r="B35" s="5" t="n">
        <v>1958</v>
      </c>
      <c r="C35" s="5" t="n">
        <v>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the Company and its subsidiaries. All intercompany balances and transactions have been eliminated in consolidation.</t>
        </is>
      </c>
    </row>
    <row r="5">
      <c r="A5" s="4" t="inlineStr">
        <is>
          <t>Reclassifications</t>
        </is>
      </c>
      <c r="B5" s="4" t="inlineStr">
        <is>
          <t>Certain amounts in prior period financial statements have been reclassified to conform to the current period presentation. None of the reclassifications materially affected previously reported amounts.</t>
        </is>
      </c>
    </row>
    <row r="6">
      <c r="A6" s="4" t="inlineStr">
        <is>
          <t>Use of Estimates</t>
        </is>
      </c>
      <c r="B6" s="4" t="inlineStr">
        <is>
          <t>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Estimates, judgments, and assumptions in these consolidated financial statements include, but are not limited to, those related to revenue recognition, fair values and useful lives of assets acquired and liabilities assumed through business combinations, stock-based compensation expense, warrants, allowance for credit losses, liabilities associated with financial guarantees related to loan purchase activities, incremental borrowing rates applied in valuation of lease liabilities, common stock valuation, as well as the amortization period for deferred contract acquisition costs.</t>
        </is>
      </c>
    </row>
    <row r="7">
      <c r="A7" s="4" t="inlineStr">
        <is>
          <t>Fair Value Measurements</t>
        </is>
      </c>
      <c r="B7" s="4" t="inlineStr">
        <is>
          <t>Certain assets and liabilities are carried at fair value under U.S. GAAP. These include cash and cash equivalents, marketable securities, and warrants to purchase common stock. We also measure certain assets and liabilities at fair value on a nonrecurring basis. These assets and liabilities primarily include assets acquired and liabilities assumed in business combinations and liabilities related to our obligation to perform under certain financial guarantees (See Note 2, "Summary of Significant Accounting Policies", "Assets and Liabilities Recorded with Loan Servicing Activities"). Impairments, if any, of property and equipment and/or intangible assets, are written down to fair value measured at such time on a nonrecurring basi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air value of our marketable securities is determined based on quoted market prices of similar assets and classified as Level 2 within the fair value hierarchy. (See Note 3, “Fair Value Measurements”). The carrying values of accounts receivable, accounts payable, and accrued expenses approximate their fair values due to their short-term nature.</t>
        </is>
      </c>
    </row>
    <row r="8">
      <c r="A8" s="4" t="inlineStr">
        <is>
          <t>Concentration of Credit Risk and Significant Customers</t>
        </is>
      </c>
      <c r="B8" s="4" t="inlineStr">
        <is>
          <t xml:space="preserve">Financial instruments that subject us to significant concentrations of credit risk primarily consist of cash deposits and cash equivalents, marketable securities, and accounts receivable. We maintain a large portion of our cash deposits and cash equivalents with primarily one financial institution, which, at times, may exceed federally insured limits. We have not incurred any losses associated with this concentration of deposit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t>
        </is>
      </c>
    </row>
    <row r="9">
      <c r="A9" s="4" t="inlineStr">
        <is>
          <t>Segment Information</t>
        </is>
      </c>
      <c r="B9" s="4" t="inlineStr">
        <is>
          <t>Our operations constitute a single operating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t>
        </is>
      </c>
    </row>
    <row r="10">
      <c r="A10" s="4" t="inlineStr">
        <is>
          <t>Revenue Recognition/ Deferred Revenue</t>
        </is>
      </c>
      <c r="B10" s="4" t="inlineStr">
        <is>
          <t>We principally generate revenues from: (1) subscription services from our SaaS products, (2) financial technology solutions, including loan servicing activities, and (3) hardware and professional services. Determining whether products and services are considered distinct performance obligations that should be accounted for separately as opposed to being combined requires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SSP for hardware and professional services revenue using an adjusted market assessment approach which analyzes discounts provided to similar customers based on customer category, sales channel, and size. SSP for subscription services revenue is also established using the adjusted market approach considering relevant information, such as current and new customer pricing, renewal pricing, competitor information, market trends and market share for similar services. SSP for financial technology solutions revenue is determined using our own standalone sales data. We allocate variable fees earned from financial technology services revenue to those distinct performance obligations where pricing practices are consistent with the allocation objective. We measure revenues based on the amount of consideration we expect to receive in exchange for our products and/or services. Customer credits represent variable consideration which is estimated based on historical experience and accounted for as a reduction to the transaction price. We record reductions to revenues for our estimates of customer credits and an increase to liabilities in the period that the related revenue is earned. Sales taxes collected from customers and remitted to government authorities are excluded from revenue and deferred revenue.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Financial Technology Solutions Financial technology solutions revenue includes transaction-based payment processing services for customers who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generally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is recognized upon authorization by the issuing bank and submission for processing. Financial technology solutions revenue also includes fees earned from marketing and servicing loans to customers through our wholly-owned subsidiary, Toast Capital, that are originated by a third-party banking partner. In these arrangements, Toast Capital’s bank partner originates all loans, and Toast Capital then services the loans using Toast’s payments infrastructure to remit a fixed percentage of daily sales to our bank partner until the loan is repaid.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included within other current assets. The marketing and facilitation fees earned upon execution of these loan agreements with its customers are recognized as revenue on a gross basis. Hardware and Professional Services Hardware revenue is generated from the sale of terminals, tablets, handhelds, and related devices and accessories, net of estimated returns. We invoice end-user customers upon shipment of the products. Revenue for hardware sales is recognized at the point in time when the transfer of control occurs, which is upon product shipment. We accept returns for hardware sales and estimate returns as a reduction to the transaction price, at the time of the sale based on historical returns data and experience. Professional services revenue is generated from fees charged to customers for installation services, including business process mapping, configuration, and training. The duration of providing professional services to the customer is relatively short and completed in a matter of days. The performance obligation for professional services is considered to be satisfied upon the completion of the installation.</t>
        </is>
      </c>
    </row>
    <row r="11">
      <c r="A11" s="4" t="inlineStr">
        <is>
          <t>Cash, Cash Equivalents, Cash Held on Behalf of Customers and Restricted Cash</t>
        </is>
      </c>
      <c r="B11" s="4" t="inlineStr">
        <is>
          <t>We define cash and cash equivalents as cash deposits, money market funds, and highly liquid investments with original maturities of 90 days or less at the time of purchase that are readily convertible to known amounts of cash. Cash held on behalf of customers represents an asset that is restricted for the purpose of satisfying obligations to remit funds to various tax authorities to satisfy customers’ payroll, tax and other obligations. Cash held on behalf of customers is included within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held as collateral pursuant to an agreement with the originating third-party bank for the working capital loans serviced by Toast Capital (See Note 5, "Loan Servicing Activities and Acquired Loans Receivable, Net").</t>
        </is>
      </c>
    </row>
    <row r="12">
      <c r="A12" s="4" t="inlineStr">
        <is>
          <t>Marketable Securities</t>
        </is>
      </c>
      <c r="B12" s="4" t="inlineStr">
        <is>
          <t>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loss, net of tax, until the security is sold or matures, except for changes in allowance for expected credit losses, which are recorded in our results of operations. Gains or losses realized from sales of marketable securities are computed based on the specific identification method and recognized as a component of other income (expense), net in the accompanying Consolidated Statements of Operations.</t>
        </is>
      </c>
    </row>
    <row r="13">
      <c r="A13" s="4" t="inlineStr">
        <is>
          <t>Accounts Receivable, Net</t>
        </is>
      </c>
      <c r="B13" s="4" t="inlineStr">
        <is>
          <t>Accounts receivable, net consists of trade accounts receivable and unbilled receivables (which we collectively refer to as accounts receivable), net of an allowance for credit losses. Unbilled receivables represent revenue recognized on a contract in excess of billings. We record an allowance for expected credit losses for accounts receivable upon the initial recognition of an accounts receivable balance in accordance with ASC 326, Financial Instruments - Credit Losses</t>
        </is>
      </c>
    </row>
    <row r="14">
      <c r="A14" s="4" t="inlineStr">
        <is>
          <t>Inventory</t>
        </is>
      </c>
      <c r="B14" s="4" t="inlineStr">
        <is>
          <t>Inventory, which consists of tablets, printers, and networking equipment, are stated at the lower of cost or net realizable value and are accounted for using the average cost method. Substantially all inventory consists of finished goods. We evaluate ending inventory for estimated excess and obsolete inventory based primarily on historical sales levels by product and projections of future demand, as well as the impact of changing product design and technology. We recognize outbound freight, handling costs, and damaged inventory as current-period costs.</t>
        </is>
      </c>
    </row>
    <row r="15">
      <c r="A15" s="4" t="inlineStr">
        <is>
          <t>Assets and Liabilities Recorded with Loan Servicing Activities</t>
        </is>
      </c>
      <c r="B15" s="4" t="inlineStr">
        <is>
          <t>We perform loan servicing activities through the Toast Capital loan program, where we partner with an industrial bank to provide working capital loans to qualified Toast customers based on the customer’s current payment processing and point of sale data. Under the program, our bank partner originates the loans and we market and service the loans and facilitate the loan application and origination process. These loans provide eligible customers with access to financing up to $300 thousand, and loan repayment occurs automatically through a fixed percentage of every payment transaction processed on Toast’s platform. Under the terms of our agreement with our industrial bank partner, we are obligated to purchase certain loans originated by our industrial banking partner in cases where the customer's payments on the loan are missing or delayed for a defined period of time, and the loan is considered defaulted or delinquent (ineligible). Our obligation is limited to a specified percentage of the total loans originated, measured on a quarterly basis. The loan purchase, net of expected recoveries, reduces our potential liability with respect to the quarterly cohort of loans from which the ineligible loan originated. Refer to Note 2, "Acquired Loans Receivable, Net" for information on our accounting for purchased loans. This obligation represents a financial guarantee with two aspects: a contingent liability accounted for under ASC 326 related to our contingent obligation to purchase ineligible loans, and a non-contingent liability accounted for under ASC 460, Guarantees , or ASC 460, related to our obligation to stand-ready to perform under the obligation, both of which are included in accrued expenses and other current liabilities in the Consolidated Balance Sheets. We measure a contingent liability for expected credit losses which is based on historical lifetime loss data, as well as macroeconomic forecasts applied to the loan portfolio. Probability of default curves are generated using historical default data for portfolios of guaranteed loans with similar risk characteristics. Loss severity estimates are generated using historical collections data for the loans purchased by us. Additionally, we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 s . The expected term of the loans guaranteed by us typically range from 90 to 360 days, and the reasonable and supportable forecast period we have included in our projected loss rates is approximately 12 months based on externally sourced data. Contingent liabilities for expected credit losses are recorded as loans are originated, along with a corresponding non-cash charge recorded within general and administrative expense in the Consolidated Statements of Operations. We remeasur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average expected obligation term, which ranges from 90 to 360 days, and derecognized upon loan purchase</t>
        </is>
      </c>
    </row>
    <row r="16">
      <c r="A16" s="4" t="inlineStr">
        <is>
          <t>Acquired Loans Receivable, Net</t>
        </is>
      </c>
      <c r="B16" s="4" t="inlineStr">
        <is>
          <t>We are obligated to purchase delinquent loans from our industrial bank partner. Such purchases, net of expected recoveries, are recorded as a reduction of contingent liabilities with respect to the quarterly cohort of loans from which the defaulted loan originated. We account for purchased loans in accordance with the guidance for purchased credit deteriorated, or PCD, assets as the loans experienced credit quality deterioration between their origination and purchase, and write off their unpaid principal balance at the time of purchase as collectability is not probable. However, when we have an expectation of collecting cash flows, a negative allowance is established for purchased loans based on our historical experience of expected recoveries across our portfolio.</t>
        </is>
      </c>
    </row>
    <row r="17">
      <c r="A17" s="4" t="inlineStr">
        <is>
          <t>Deferred Contract Acquisition Costs</t>
        </is>
      </c>
      <c r="B17" s="4" t="inlineStr">
        <is>
          <t>Based on ASC 340-40, Other Assets and Deferred Costs , we capitalize and amortize incremental costs of obtaining a contract, such as sales commissions and related payroll taxes, over the period we expect to derive benefits from the contract, which we have determined to be four years. The period of benefit for commissions paid for the acquisition of initial subscription services is determined by taking into consideration the initial estimated customer life and the technological life of our subscription services platform and related significant features. We adjust the carrying value of the deferred commissions assets periodically to account for customer churn, which occurs when customers have ceased operations or otherwise discontinued using our subscription services and financial technology solutions. Amortization expense is included in sales and marketing expenses in the Consolidated Statements of Operations.</t>
        </is>
      </c>
    </row>
    <row r="18">
      <c r="A18" s="4" t="inlineStr">
        <is>
          <t>Amortization</t>
        </is>
      </c>
      <c r="B18" s="4" t="inlineStr">
        <is>
          <t>Leasehold improvements are amortized over the shorter of their estimated useful lives or the remaining terms of the respective leases. Repair and maintenance costs are expensed as incurred, whereas major improvements are capitalized as additions to property and equipment.</t>
        </is>
      </c>
    </row>
    <row r="19">
      <c r="A19" s="4" t="inlineStr">
        <is>
          <t>Internal Use Software</t>
        </is>
      </c>
      <c r="B19" s="4" t="inlineStr">
        <is>
          <t>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t>
        </is>
      </c>
    </row>
    <row r="20">
      <c r="A20" s="4" t="inlineStr">
        <is>
          <t>Operating Leases</t>
        </is>
      </c>
      <c r="B20" s="4" t="inlineStr">
        <is>
          <t>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of-use assets and lease liabilities. Right-of-use assets and lease liabilities for operating leases are initially measured on the lease commencement date based on a present value of lease payments over the lease term, net of any lease incentives received by the lessor. Lease payments are discounted to present value using our estimated incremental borrowing rate, because a readily determinable implicit rate is not available. Our incremental borrowing rate is estimated to approximate the interest rate on a collateralized basis with similar terms and payments, and in economic environments where the leased asset is located. Lease term includes the non-cancelable term, unless it is reasonably certain that a renewal or termination option will be exercised. We do not record right-of-use assets and lease liabilities for leases with an initial term of 12 months or less and recognize lease expense on a straight-line basis over the lease term.</t>
        </is>
      </c>
    </row>
    <row r="21">
      <c r="A21" s="4" t="inlineStr">
        <is>
          <t>Business Combinations</t>
        </is>
      </c>
      <c r="B21" s="4" t="inlineStr">
        <is>
          <t>We account for business combinations using the acquisition method of accounting in accordance with which assets acquired and liabilities assumed are recorded at their respective fair values on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During the measurement period, which may be up to one year from the acquisition date or upon a final determination of asset and liability fair values, whichever occurs first, we may record adjustments to the assets acquired and liabilities assumed with the corresponding offset to goodwill. Any subsequent adjustments are recorded on the Consolidated Statements of Operations.</t>
        </is>
      </c>
    </row>
    <row r="22">
      <c r="A22" s="4" t="inlineStr">
        <is>
          <t>Goodwill</t>
        </is>
      </c>
      <c r="B22" s="4" t="inlineStr">
        <is>
          <t>Goodwill represents the excess of purchase price over the fair value of net tangible and identifiable intangible assets of the businesses acquired by us. Goodwill is tested for impairment annually during the fourth quarter or more often if impairment indicators are present, based on events and circumstances indicating that it is more likely than not that the fair value of the reporting unit is below its carrying value. There were no goodwill impairment losses recognized during the years ended December 31, 2023, 2022, and 2021. Based on our quantitative goodwill impairment test, the reporting unit's fair value significantly exceeded its carrying value at December 31, 2023.</t>
        </is>
      </c>
    </row>
    <row r="23">
      <c r="A23" s="4" t="inlineStr">
        <is>
          <t>Intangible Assets</t>
        </is>
      </c>
      <c r="B23" s="4" t="inlineStr">
        <is>
          <t>Intangible assets primarily consist of finite-lived acquired technology and customer relationships. Finite-lived intangible assets are valued based on estimated future cash flows and amortized on a straight-line basis over their estimated useful lives. We evaluate the remaining estimated useful life of our intangible assets on an ongoing basis to determine whether events and circumstances warrant a revision to the remaining amortization period. Acquired technology and customer relationships amortization is recorded within costs of revenue and sales and marketing expenses, respectively, within the Consolidated Statements of Operations</t>
        </is>
      </c>
    </row>
    <row r="24">
      <c r="A24" s="4" t="inlineStr">
        <is>
          <t>Impairment of Long-lived Assets</t>
        </is>
      </c>
      <c r="B24" s="4" t="inlineStr">
        <is>
          <t>We evaluate the recoverability of property and equipment and finite lived intangible assets for impairment whenever events or circumstances indicate that the carrying amounts of such assets may not be recoverable. For purposes of this assessment, long-lived assets are grouped with other assets and liabilities at the lowest level for which identifiable cash flows are largely independent of the cash flows of other assets and liabilities. Recoverability is measured by comparing the carrying amount of an asset group to the estimated future undiscounted future net cash flows expected to be generated from their use and eventual disposal. If the carrying amount is not recoverable, the carrying amount is reduced to fair value and impairment loss is recognized.</t>
        </is>
      </c>
    </row>
    <row r="25">
      <c r="A25" s="4" t="inlineStr">
        <is>
          <t>Cost of Revenue</t>
        </is>
      </c>
      <c r="B25" s="4" t="inlineStr">
        <is>
          <t>Costs of revenue primarily consists of costs associated with payment processing, personnel, and related infrastructure for operation of our cloud-based platform, data center operations, customer support, loan servicing and allocated overhead. Hardware costs consist of all product and shipping costs associated with tablets, printers, and other peripherals. Employee-related costs consist of salaries, benefits, bonuses, and stock-based compensation expense. Overhead consists of certain facilities costs, depreciation expense, and amortization costs associated with internally developed software and acquired intangible assets. Payment processing costs include interchange fees, network assessment fees and fees paid to the acquiring payment processors.</t>
        </is>
      </c>
    </row>
    <row r="26">
      <c r="A26" s="4" t="inlineStr">
        <is>
          <t>Stock-Based Compensation Expense</t>
        </is>
      </c>
      <c r="B26" s="4" t="inlineStr">
        <is>
          <t>We grant equity awards, including stock options which vest upon the satisfaction of service conditions and restricted stock units, or RSUs, which vest upon the satisfaction of service and/or performance conditions. We account for stock-based compensation expense related to equity awards in accordance with ASC 718, Compensation—Stock Compensation. Stock-based awards are measured at fair value on the grant date and compensation cost is recognized over the requisite service period, net of estimated forfeitures. We estimate a forfeiture rate to calculate the stock-based compensation expense for all awards based on an analysis of actual historical experience and expected employee attrition rates. Compensation cost is recognized on a straight-line basis for stock-options, RSUs, and our 2021 Employee Stock Purchase Plan, or ESPP, and on an accelerated attribution basis for awards with a performance condition for each separately vesting portion of the award over the applicable vesting period. We use the Black-Scholes option-pricing model to determine the estimated fair value of stock option and ESPP awards. We estimate the following assumptions used in the option pricing model: • Expected Volatility —We do not have sufficient history of market prices for our Class A common stock due to our IPO completed in 2021. As such, we estimate volatility for stock option grants by evaluating the average historical volatility of a peer group of similar public companies over a period commensurate with the options' expected term. • Expected Term —The expected term of our stock options represents the period that the stock-based awards are expected to be outstanding. We do not have sufficient historical information to develop reasonable expectations about future exercise patterns and post-vesting employment termination behavior. As such, we estimate the expected term of the options based on the simplified method determined based on the midpoint of the stock options vesting term and contractual expiration period. • Risk-Free Interest Rate —The risk-free interest rate is based on the U.S. Treasury yield curve published as of the grant date, with maturities approximating the expected term of the options granted. • Dividend Yield —We have not declared or paid dividends to date and do not anticipate declaring dividends. As such, the expected dividend is zero. Prior to our IPO, the fair value of our common stock was determined by our Board, with the assistance of management, as there was no public market for the underlying common stock. Our Board determined the fair value of our common stock by considering a number of objective and subjective factors, such as contemporaneous third-party valuations of our common stock, the valuation of comparable companies, sales of our common and redeemable convertible preferred stock to outside investors in arms-length transactions, our operating and financial performance, the lack of marketability, and the general and industry specific economic outlook, amongst other factors. After the completion of the IPO, the fair value of our Class A common stock is determined based on the NYSE closing price on the date of grant. The Amended and Restated 2014 Stock Incentive Plan, as amended, or the 2014 Plan, allows for early exercise of all granted options, before vesting requirements have been satisfied. Shares acquired through the early exercise of options which have not vested at the time of an employee’s termination may be purchased by us at the lower of the original exercise price or the then current fair value. We have not recognized any tax benefits related to the effects of employee stock-based compensation expense.</t>
        </is>
      </c>
    </row>
    <row r="27">
      <c r="A27" s="4" t="inlineStr">
        <is>
          <t>Advertising Costs</t>
        </is>
      </c>
      <c r="B27" s="4" t="inlineStr">
        <is>
          <t>We expense advertising costs as incurred.</t>
        </is>
      </c>
    </row>
    <row r="28">
      <c r="A28" s="4" t="inlineStr">
        <is>
          <t>Income Taxes</t>
        </is>
      </c>
      <c r="B28" s="4" t="inlineStr">
        <is>
          <t>We account for income taxes in accordance with ASC 740, Income Taxes . Under this method, deferred tax assets and liabilities are recognized based on temporary differences between the financial reporting and income tax bases of assets and liabilities. Deferred tax assets and liabilities are measured using the tax rates that are expected to apply to taxable income for the years in which those tax assets and liabilities are expected to be realized or settled. In addition, this method requires a valuation allowance against net deferred tax assets if, based upon the available evidence, it is more likely than not that some or all of the deferred tax assets will not be realized.</t>
        </is>
      </c>
    </row>
    <row r="29">
      <c r="A29" s="4" t="inlineStr">
        <is>
          <t>Net Loss Per Share</t>
        </is>
      </c>
      <c r="B29" s="4" t="inlineStr">
        <is>
          <t>During the year ended December 31, 2021, we amended and restated our certificate of incorporation and created two classes of common stock: Class A common stock and Class B common stock (see Note 1, "Description of Business and Basis of Presentation"). Class A common stock and Class B common stock share proportionately, on a per share basis, in our net (losses) income and participate equally in the dividends on common stock, if declared. We allocate net losses attributable to common stock between the common stock classes on a one-to-one basis when computing net (loss) income per share. As a result, basic and diluted net (loss) income per share of Class A common stock and Class B common stock are equivalent. We compute net (loss) income per common share based on the two-class method required for multiple classes of common stock and participating securities. The two-class method requires (loss) income available to common stockholders for the period to be allocated between multiple classes of common stock and participating securities based upon their respective rights to receive dividends as if all (loss) income for the period had been distributed. We consider our currently outstanding restricted shares issued to be participating securities. Restricted shares are considered participating securities because holders of such shares have non-forfeitable rights in the event of a dividend declaration for common shares. Restricted shares are not contractually obligated to participate in our losses. As such, our net losses for the years ended December 31, 2023, 2022, and 2021 were not allocated to these participating securities.</t>
        </is>
      </c>
    </row>
    <row r="30">
      <c r="A30" s="4" t="inlineStr">
        <is>
          <t>Recent Accounting Pronouncements</t>
        </is>
      </c>
      <c r="B30" s="4" t="inlineStr">
        <is>
          <t>In November 2023, the Financial Accounting Standards Board, or FASB, issued ASU 2023-07, Segment Reporting (Topic 280): Improvements to Reportable Segment Disclosures , or ASU 2023-07. The amendments in the ASU are intended to improve reportable segment disclosure requirements primarily through enhanced disclosures about significant segment expenses. The annual disclosure amendments in this update are effective for us beginning in our fiscal year ending December 31, 2024. The interim disclosure amendments are effective for us beginning in fiscal year ending December 31, 2025. We are currently in the process of evaluating the impacts of the new standard on our consolidated financial statements, which we expect to result in enhanced financial statement disclosures only, however, we do not otherwise expect the adoption of the new guidance to have a material impact on our businesses, results or operations. In December 2023, the FASB issued ASU 2023-09, Income Taxes (Topic 740): Improvements to Income Tax Disclosures , or ASU 2023-09. The new guidance requires that an entity, on an annual basis, disclose additional income tax information, primarily related to the rate reconciliation and income taxes paid. The amendments in the ASU are intended to enhance the transparency and decision usefulness of income tax disclosures. The amendments in this update are effective for us beginning in fiscal year ending December 31, 2025. We are currently evaluating the impact of the new standard on our consolidated financial statements which is expected to result in enhanced disclosures, however, we do not otherwise expect the adoption of the new guidance to have a material impact on our businesses, results or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 - 7 years Capitalized software 2 years Property and Equipment (in millions) December 31, 2023 2022 Capitalized software $ 97 $ 49 Computer equipment 18 14 Leasehold improvements 13 36 Tooling and equipment 4 2 Furniture and fixtures 3 8 Construction in process 1 — 136 109 Less: Accumulated depreciation (61) (48) $ 75 $ 61 </t>
        </is>
      </c>
    </row>
    <row r="5">
      <c r="A5" s="4" t="inlineStr">
        <is>
          <t>Schedule of Acquired Finite-Lived Intangible Assets by Major Class</t>
        </is>
      </c>
      <c r="B5" s="4" t="inlineStr">
        <is>
          <t>The estimated useful lives for acquired technology and customer relationship intangible assets are as follows: Estimated Useful Life Acquired technology 3 - 10 years Customer acquired intangible assets 5 - 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our financial assets and liabilities that were measured at fair value on a recurring basis and indicates the level of the fair value hierarchy used to determine such fair values (in millions): Fair Value Measurements at December 31, 2023 Using: Level 1 Level 2 Level 3 Total Assets: Money market funds $ 267 $ — $ — $ 267 Commercial paper — 53 — 53 Certificates of deposit — 29 — 29 Corporate bonds — 80 — 80 U.S. government agency securities — 37 — 37 Treasury securities — 213 — 213 Asset-backed securities — 107 — 107 $ 267 $ 519 $ — $ 786 Liabilities: Warrants to purchase common stock $ — $ — $ 64 $ 64 $ — $ — $ 64 $ 64 Fair Value Measurements at December 31, 2022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 — $ — $ 68 $ 68 </t>
        </is>
      </c>
    </row>
    <row r="5">
      <c r="A5" s="4" t="inlineStr">
        <is>
          <t>Schedule of Fair Value Measurement Inputs and Valuation Techniques</t>
        </is>
      </c>
      <c r="B5" s="4" t="inlineStr">
        <is>
          <t xml:space="preserve">The following table indicates the weighted-average assumptions made in estimating the fair value as of: December 31, 2023 December 31, 2022 Risk-free interest rate 4.0 % 4.1 % Contractual term (in years) 3 4 Expected volatility 63.8 % 60.3 % Expected dividend yield — % — % Exercise price per share $ 17.16 $ 17.16 </t>
        </is>
      </c>
    </row>
    <row r="6">
      <c r="A6" s="4" t="inlineStr">
        <is>
          <t>Schedule of Fair Value, Liabilities Measured on Recurring and Nonrecurring Basis</t>
        </is>
      </c>
      <c r="B6" s="4" t="inlineStr">
        <is>
          <t xml:space="preserve">The following table provides a roll-forward of the aggregate fair value of our warrant liability for which fair value is determined on recurring basis using Level 3 inputs (in millions): Common Stock Warrant Liability Balance as of December 31, 2021 $ 181 Change in fair value (95) Settlement (18) Balance as of December 31, 2022 68 Change in fair value (3) Settlement (1) Balance as of December 31, 2023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holding losses and fair value of marketable securities classified as available for sale, excluding accrued interest receivable, consisted of the following (in millions): December 31, 2023 Amortized Cost Net Unrealized Gains / (Losses) Fair Value Commercial paper $ 53 $ — $ 53 Certificates of deposit 29 — 29 Corporate bonds 80 — 80 U.S. government agency securities 37 — 37 Treasury securities 213 — 213 Asset-backed securities 107 — 107 Total $ 519 $ — $ 519 December 31, 2022 Amortized Cost Net Unrealized Gains / (Losses) Fair Value Commercial paper $ 140 $ — $ 140 Certificates of deposit 104 — 104 Corporate bonds 110 (1) 109 U.S. government agency securities 33 — 33 Treasury securities 61 (1) 60 Asset-backed securities 28 — 28 Total $ 476 $ (2) $ 474 The fair values of the marketable securities by contractual maturities at December 31, 2023 were as follows (in millions): December 31, 2023 Due within 1 year $ 309 Due after 1 year through 5 years 204 Due after 5 years and thereafter 6 Total marketable securities $ 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Off-Balance Sheet, Credit Loss, Liability</t>
        </is>
      </c>
      <c r="B4" s="4" t="inlineStr">
        <is>
          <t xml:space="preserve">Changes in the contingent liability for expected credit losses for the years ended December 31, 2023 and 2022 were as follows (in millions) : Year Ended December 31, 2023 2022 Beginning balance $ 14 $ 2 Credit loss expense 54 20 Reductions due to loan purchases (39) (8) Ending balance $ 29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s presented were as follows (in millions): Amount Balance as of December 31, 2021 $ 74 Acquisitions 33 Balance as of December 31, 2022 107 Acquisitions 6 Balance as of December 31, 2023 $ 113 </t>
        </is>
      </c>
    </row>
    <row r="5">
      <c r="A5" s="4" t="inlineStr">
        <is>
          <t>Schedule of Finite-Lived Intangible Assets</t>
        </is>
      </c>
      <c r="B5" s="4" t="inlineStr">
        <is>
          <t xml:space="preserve">Intangible assets, net consisted of the following (in millions): As of December 31, 2023 Technology Assets Customer Assets Total Gross carrying amount $ 40 $ 7 $ 47 Accumulated amortization (18) (3) (21) Intangible assets, net $ 22 $ 4 $ 26 As of December 31, 2022 Technology Assets Customer Assets Total Gross carrying amount $ 38 $ 6 $ 44 Accumulated amortization (13) (2) (15) Intangible assets, net $ 25 $ 4 $ 29 </t>
        </is>
      </c>
    </row>
    <row r="6">
      <c r="A6" s="4" t="inlineStr">
        <is>
          <t>Schedule of Finite-Lived Intangible Assets, Future Amortization Expense</t>
        </is>
      </c>
      <c r="B6" s="4" t="inlineStr">
        <is>
          <t xml:space="preserve">The total estimated future amortization of intangible assets as of December 31, 2023 was as follows (in millions): Year ended December 31, Amount 2024 $ 6 2025 6 2026 6 2027 4 2028 1 Thereafter 3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ssee Arrangement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expense were as follows during the years ended December 31, 2023, 2022, and 2021 (in millions): Year Ended December 31, 2023 2022 2021 Operating lease expense $ 12 $ 21 $ 25 Variable lease expense 3 4 1 Total $ 15 $ 25 $ 26 The following table summarizes supplemental cash flow information related to operating leases during the years ended December 31, 2023, 2022, and 2021 (in millions): Year Ended December 31, 2023 2022 2021 Cash paid for amounts included in the measurement of lease liabilities $ 14 $ 24 $ 25 Supplemental non-cash amounts of increases in lease liabilities from obtaining right-of-use assets/ (decreases) of lease liabilities from lease terminations and modifications: Upon the adoption of ASC 842 — — 95 During the remainder of the period (40) 14 4 Total $ (40) $ 14 $ 99 </t>
        </is>
      </c>
    </row>
    <row r="5">
      <c r="A5" s="4" t="inlineStr">
        <is>
          <t>Schedule of Weighted Average Lease Term And Discount Rate</t>
        </is>
      </c>
      <c r="B5" s="4" t="inlineStr">
        <is>
          <t>The weighted-average remaining lease term and discount rate for our operating leases were as follows: Year Ended December 31, 2023 2022 Weighted-average remaining lease term (years) 4.4 6.4 Weighted-average discount rate 6.34% 5.19%</t>
        </is>
      </c>
    </row>
    <row r="6">
      <c r="A6" s="4" t="inlineStr">
        <is>
          <t>Schedule of Lessee, Operating Lease, Liability, Maturity</t>
        </is>
      </c>
      <c r="B6" s="4" t="inlineStr">
        <is>
          <t xml:space="preserve">At December 31, 2023, future lease payments under our operating leases were as follows (in millions): Amount 2024 $ 13 2025 11 2026 11 2027 8 2028 4 Thereafter 4 Total future minimum lease payments 51 Less: Imputed interest 7 Present value of future minimum lease payments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allocation of the purchase price to the assets acquired and liabilities assumed based on the acquisition date fair values was as follows (in millions): Amount Cash $ 1 Intangible assets: Developed technology, useful life of 5 years 17 Customer relationships, useful life of 5 years 2 Goodwill 33 Net working capital 1 Deferred tax liability (5) Net assets acquired $ 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in millions) December 31, 2023 2022 Accounts receivable $ 57 $ 45 Unbilled receivables 23 44 Less: Allowance for credit losses (11) (12) Accounts receivable, net $ 69 $ 77 </t>
        </is>
      </c>
    </row>
    <row r="5">
      <c r="A5" s="4" t="inlineStr">
        <is>
          <t>Schedule of Accounts Receivable, net, Allowance for Credit Loss</t>
        </is>
      </c>
      <c r="B5" s="4" t="inlineStr">
        <is>
          <t>Our allowance for credit losses was comprised of the following (in millions): Year Ended December 31, 2023 2022 Beginning balance $ (12) $ (4) Additions (10) (13) Write offs 11 5 Ending balance $ (11) $ (12)</t>
        </is>
      </c>
    </row>
    <row r="6">
      <c r="A6" s="4" t="inlineStr">
        <is>
          <t>Schedule of Other Current Assets</t>
        </is>
      </c>
      <c r="B6" s="4" t="inlineStr">
        <is>
          <t xml:space="preserve">Other Current Assets (in millions) December 31, 2023 2022 Cash held on behalf of customers $ 87 $ 60 Deferred contract acquisition costs 60 44 Other receivables 58 32 Prepaid expenses 24 27 Deposits for inventory purchases 6 20 Other 24 16 $ 259 $ 199 </t>
        </is>
      </c>
    </row>
    <row r="7">
      <c r="A7" s="4" t="inlineStr">
        <is>
          <t>Schedule of Property, Plant and Equipment</t>
        </is>
      </c>
      <c r="B7"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 - 7 years Capitalized software 2 years Property and Equipment (in millions) December 31, 2023 2022 Capitalized software $ 97 $ 49 Computer equipment 18 14 Leasehold improvements 13 36 Tooling and equipment 4 2 Furniture and fixtures 3 8 Construction in process 1 — 136 109 Less: Accumulated depreciation (61) (48) $ 75 $ 61 </t>
        </is>
      </c>
    </row>
    <row r="8">
      <c r="A8" s="4" t="inlineStr">
        <is>
          <t>Schedule of Accrued Expenses and Other Current liabilities</t>
        </is>
      </c>
      <c r="B8" s="4" t="inlineStr">
        <is>
          <t xml:space="preserve">Accrued Expenses and Other Current liabilities (in millions) December 31, 2023 2022 Accrued transaction-based costs $ 253 $ 181 Customer funds obligation 87 60 Accrued payroll and bonus 78 59 Accrued expenses 68 45 Contingent liability for expected credit losses 29 14 Accrued commissions 25 15 Operating lease liability 11 14 Other 41 39 $ 592 $ 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Changes in Shares of Common Stock</t>
        </is>
      </c>
      <c r="B4" s="4" t="inlineStr">
        <is>
          <t xml:space="preserve">The following table shows the changes in Class A and Class B shares of common stock (in millions): Year Ended December 31, 2023 2022 2021 Class A and B Common Stock (in shares) Balance, beginning of period 523 507 220 Issuance of common stock under equity plans 19 14 6 Conversion of preferred stock — — 254 Issuance of common stock in connection with initial public offering — — 25 Issuance of common stock, other 1 2 2 Balance, end of period 543 523 507 Changes in Class B Common stock were as follows (in millions): Year Ended December 31, 2023 2022 2021 Class B Common Stock (in shares) Balance, beginning of period 170 339 — Conversion of preferred stock upon Initial Public Offering — — 254 Conversion of common stock upon Initial Public Offering — — 225 Conversions to Class A common stock (56) (169) (140) Balance, end of period 114 170 339 </t>
        </is>
      </c>
    </row>
    <row r="5">
      <c r="A5" s="4" t="inlineStr">
        <is>
          <t>Schedule of Share-based Payment Arrangement, Outstanding Award, Activity, Excluding Option</t>
        </is>
      </c>
      <c r="B5" s="4" t="inlineStr">
        <is>
          <t xml:space="preserve">The following table shows the changes in our restricted shares of Class A and Class B common stock (in millions): Shares Unvested as of December 31, 2022 3 Issuance of restricted stock — Repurchases — Vested (2) Unvested as of December 31, 2023 1 RSU (in millions) Weighted- Average Grant Date Fair Value (per share) Outstanding balance as of December 31, 2022 31 $ 22.11 Granted 15 18.58 Vested (10) 21.61 Forfeited (3) 21.72 Outstanding balance as of December 31, 2023 33 $ 20.70 Expected to vest as of December 31, 2023 29 20.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Treasury stock (in shares)</t>
        </is>
      </c>
      <c r="B7" s="6" t="n">
        <v>0</v>
      </c>
      <c r="C7" s="6" t="n">
        <v>0</v>
      </c>
    </row>
    <row r="8">
      <c r="A8" s="4" t="inlineStr">
        <is>
          <t>Common Class A</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1e-06</v>
      </c>
      <c r="C10" s="7" t="n">
        <v>1e-06</v>
      </c>
    </row>
    <row r="11">
      <c r="A11" s="4" t="inlineStr">
        <is>
          <t>Common stock, authorized (in shares)</t>
        </is>
      </c>
      <c r="B11" s="6" t="n">
        <v>7000000000</v>
      </c>
      <c r="C11" s="6" t="n">
        <v>7000000000</v>
      </c>
    </row>
    <row r="12">
      <c r="A12" s="4" t="inlineStr">
        <is>
          <t>Common stock, issued (in shares)</t>
        </is>
      </c>
      <c r="B12" s="6" t="n">
        <v>429000000</v>
      </c>
      <c r="C12" s="6" t="n">
        <v>353000000</v>
      </c>
    </row>
    <row r="13">
      <c r="A13" s="4" t="inlineStr">
        <is>
          <t>Common stock, outstanding (in shares)</t>
        </is>
      </c>
      <c r="B13" s="6" t="n">
        <v>429000000</v>
      </c>
      <c r="C13" s="6" t="n">
        <v>353000000</v>
      </c>
    </row>
    <row r="14">
      <c r="A14" s="4" t="inlineStr">
        <is>
          <t>Common Class B</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1e-06</v>
      </c>
      <c r="C16" s="7" t="n">
        <v>1e-06</v>
      </c>
    </row>
    <row r="17">
      <c r="A17" s="4" t="inlineStr">
        <is>
          <t>Common stock, authorized (in shares)</t>
        </is>
      </c>
      <c r="B17" s="6" t="n">
        <v>700000000</v>
      </c>
      <c r="C17" s="6" t="n">
        <v>700000000</v>
      </c>
    </row>
    <row r="18">
      <c r="A18" s="4" t="inlineStr">
        <is>
          <t>Common stock, issued (in shares)</t>
        </is>
      </c>
      <c r="B18" s="6" t="n">
        <v>114000000</v>
      </c>
      <c r="C18" s="6" t="n">
        <v>170000000</v>
      </c>
    </row>
    <row r="19">
      <c r="A19" s="4" t="inlineStr">
        <is>
          <t>Common stock, outstanding (in shares)</t>
        </is>
      </c>
      <c r="B19" s="6" t="n">
        <v>114000000</v>
      </c>
      <c r="C19" s="6" t="n">
        <v>17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Liability</t>
        </is>
      </c>
      <c r="B4" s="4" t="inlineStr">
        <is>
          <t xml:space="preserve">The following table summarizes the activity in deferred revenue (in millions): Year Ended December 31, 2023 2022 Deferred revenue, beginning of year $ 46 $ 56 Deferred revenue, end of period $ 41 $ 46 Revenue recognized in the period from amounts included in deferred revenue at the beginning of period $ 42 $ 51 </t>
        </is>
      </c>
    </row>
    <row r="5">
      <c r="A5" s="4" t="inlineStr">
        <is>
          <t>Schedule of Deferred Contract Acquisition Costs</t>
        </is>
      </c>
      <c r="B5" s="4" t="inlineStr">
        <is>
          <t xml:space="preserve">The following table summarizes the activity in deferred contract acquisition costs (in millions): Year Ended December 31, 2023 2022 Beginning balance $ 82 $ 55 Capitalization of sales commissions costs 107 71 Amortization of sales commissions costs (62) (44) Ending balance $ 127 $ 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Stock-based compensation expense recognized for the years ended December 31, 2023, 2022, and 2021, was as follows (in millions): Year Ended December 31, 2023 2022 2021 Costs of revenue $ 43 $ 33 $ 12 Sales and marketing 58 50 24 Research and development 94 72 48 General and administrative 82 73 58 $ 277 $ 228 $ 142 </t>
        </is>
      </c>
    </row>
    <row r="5">
      <c r="A5" s="4" t="inlineStr">
        <is>
          <t>Schedule of Share-based Payment Award, Stock Options, Valuation Assumptions</t>
        </is>
      </c>
      <c r="B5" s="4" t="inlineStr">
        <is>
          <t>The following table indicates the weighted-average assumptions made in estimating the fair value based on the Black-Scholes model as of December 31, 2023, 2022, and 2021: Year Ended December 31, 2023 2022 2021 Risk-free interest rate 3.90% 2.42% 1.00% Expected term (in years) 6.08 6.07 6.32 Expected volatility 56% 52% 65% Expected dividend yield 0% 0% 0% Weighted-average fair value per share of common stock $18.01 $17.24 $17.00 Weighted-average fair value per share of options issued $10.24 $8.94 $10.12</t>
        </is>
      </c>
    </row>
    <row r="6">
      <c r="A6" s="4" t="inlineStr">
        <is>
          <t>Schedule of Share-based Payment Arrangement, Option, Activity</t>
        </is>
      </c>
      <c r="B6" s="4" t="inlineStr">
        <is>
          <t>The following is a summary of stock option activity under our stock option plans: Number of Shares Weighted- Average Exercise Price (per share) Weighted- Average Remaining Contractual Term (in Years) Aggregate Intrinsic Value (in millions)(1) Outstanding as of December 31, 2022 54 $ 5.98 Granted 3 18.01 Exercised (8) 3.07 Forfeited (1) 14.20 Outstanding as of December 31, 2023 48 $ 7.07 Options vested and expected to vest as of December 31, 2023 46 $ 6.86 6.2 $ 532 Options exercisable as of December 31, 2023 41 $ 5.34 5.9 $ 532 (1)</t>
        </is>
      </c>
    </row>
    <row r="7">
      <c r="A7" s="4" t="inlineStr">
        <is>
          <t>Schedule of Share-based Payment Arrangement, Outstanding Award, Activity, Excluding Option</t>
        </is>
      </c>
      <c r="B7" s="4" t="inlineStr">
        <is>
          <t xml:space="preserve">The following table shows the changes in our restricted shares of Class A and Class B common stock (in millions): Shares Unvested as of December 31, 2022 3 Issuance of restricted stock — Repurchases — Vested (2) Unvested as of December 31, 2023 1 RSU (in millions) Weighted- Average Grant Date Fair Value (per share) Outstanding balance as of December 31, 2022 31 $ 22.11 Granted 15 18.58 Vested (10) 21.61 Forfeited (3) 21.72 Outstanding balance as of December 31, 2023 33 $ 20.70 Expected to vest as of December 31, 2023 29 2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Tax (Expense) Benefit</t>
        </is>
      </c>
      <c r="B4" s="4" t="inlineStr">
        <is>
          <t xml:space="preserve">The components of income (loss) before provision for income taxes are as follows (in millions): Year Ended December 31, 2023 2022 2021 United States $ (258) $ (286) $ (493) Foreign 14 9 3 Total loss before income taxes $ (244) $ (277) $ (490) The components of income tax (expense) benefit for the years ended December 31, 2023, 2022, and 2021, were as follows (in millions): Year Ended December 31, 2023 2022 2021 Current state $ (1) $ (1) $ — Current foreign (2) (2) — Current tax (expense) benefit (3) (3) — Deferred federal 1 4 2 Deferred state — 1 1 Deferred tax (expense) benefit 1 5 3 Total income tax (expense) benefit $ (2) $ 2 $ 3 </t>
        </is>
      </c>
    </row>
    <row r="5">
      <c r="A5" s="4" t="inlineStr">
        <is>
          <t>Schedule of Deferred Tax Assets and Liabilities</t>
        </is>
      </c>
      <c r="B5" s="4" t="inlineStr">
        <is>
          <t xml:space="preserve">The tax effects of temporary differences that gave rise to a significant portion of the deferred tax assets and liabilities at December 31, 2023 and 2022, were as follows (in millions): December 31, 2023 2022 Deferred tax assets: Net operating loss carryforwards $ 196 $ 160 Stock-based compensation expense 40 34 Credit carryforward 62 42 Accrued expenses and reserves 49 28 Charitable contributions 10 8 Deferred revenue 2 2 Depreciation — 1 Capitalized R&amp;D 77 57 Inventory reserve — 2 Lease liability 11 23 Total deferred tax assets 447 357 Valuation allowance (397) (310) Net deferred tax assets 50 47 Deferred tax liabilities: Depreciation (2) — Amortization (7) (8) Capitalized contract acquisition costs (32) (21) Right-of-use asset (9) (18) Total deferred tax liabilities (50) (47) Net deferred tax asset (liability) $ — $ — </t>
        </is>
      </c>
    </row>
    <row r="6">
      <c r="A6" s="4" t="inlineStr">
        <is>
          <t>Schedule of Effective Income Tax Rate Reconciliation</t>
        </is>
      </c>
      <c r="B6" s="4" t="inlineStr">
        <is>
          <t>A reconciliation of our effective tax rate to the United States federal income tax rate were as follows: December 31, 2023 2022 2021 Tax provision at statutory rate 21.0% 21.0% 21.0% State tax—net of federal 5.4% 7.8% 1.2% Permanent items - Other (1.8)% (1.5)% (0.6)% Warrants 0.3% 7.3% (4.2)% Convertible debt extinguishment —% —% (1.5)% Research and development credits 6.5% 4.6% 1.0% Stock-based compensation expense 3.1% (1.0)% (0.8)% Derivative liability —% —% (5.6)% Change in valuation allowance (35.3)% (37.5)% (10.0)% Effective Tax Rate (0.8)% 0.6% 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net loss per share attributable to common stockholders (in millions, except per share amounts): Year Ended December 31, 2023 2022 2021 Numerator: Net loss attributable to common stockholders- basic $ (246) $ (275) $ (487) Gain on change in fair value of warrant liability 3 95 — Net loss attributable to common stockholders- diluted $ (249) $ (370) $ (487) Denominator: Weighted-average shares of common stock outstanding -basic 532 512 290 Effect of dilutive securities: Warrants to purchase Class B common stock 1 — — Weighted-average shares of common stock outstanding - diluted 533 512 290 Net loss per share attributable to common stockholders - basic $ (0.46) $ (0.54) $ (1.68) Net loss per share attributable to common stockholders - diluted $ (0.47) $ (0.72) $ (1.68)</t>
        </is>
      </c>
    </row>
    <row r="5">
      <c r="A5" s="4" t="inlineStr">
        <is>
          <t>Schedule of Antidilutive Securities Excluded from Computation of Loss Per Share</t>
        </is>
      </c>
      <c r="B5" s="4" t="inlineStr">
        <is>
          <t xml:space="preserve">We excluded the following potential shares of common stock from the computation of diluted net loss per share because including them would have an antidilutive effect for the years ended December 31, 2023, 2022, and 2021 (in millions): Year Ended December 31, 2023 2022 2021 Options to purchase Class A common stock, Class B common stock, and common stock 48 54 59 Unvested restricted stock 1 3 4 Unvested restricted stock units 33 31 15 Warrants to purchase Class B common stock and common stock and preferred stock (as if converted to warrants to purchase common stock) — — 8 Total 82 88 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lived Assets by Geographic Areas</t>
        </is>
      </c>
      <c r="B4" s="4" t="inlineStr">
        <is>
          <t xml:space="preserve">The following table sets forth the breakdown of long-lived assets based on geography (in millions): December 31, 2023 2022 United States $ 99 $ 122 Ireland 7 10 India 4 5 Other 1 1 Total long-lived assets $ 111 $ 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Description of Business and Basis of Presentation (Details) $ / shares in Units, shares in Millions, $ in Millions</t>
        </is>
      </c>
      <c r="B1" s="2" t="inlineStr">
        <is>
          <t>Sep. 24, 2021 USD ($) vote $ / shares shares</t>
        </is>
      </c>
      <c r="C1" s="2" t="inlineStr">
        <is>
          <t>Sep. 23, 2021 shares</t>
        </is>
      </c>
    </row>
    <row r="2">
      <c r="A2" s="4" t="inlineStr">
        <is>
          <t>Common Class B</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nvertible preferred stock, outstanding (in shares)</t>
        </is>
      </c>
      <c r="B4" s="4" t="inlineStr">
        <is>
          <t xml:space="preserve"> </t>
        </is>
      </c>
      <c r="C4" s="6" t="n">
        <v>254</v>
      </c>
    </row>
    <row r="5">
      <c r="A5" s="4" t="inlineStr">
        <is>
          <t>Outstanding warrants (in shares)</t>
        </is>
      </c>
      <c r="B5" s="4" t="inlineStr">
        <is>
          <t xml:space="preserve"> </t>
        </is>
      </c>
      <c r="C5" s="6" t="n">
        <v>1</v>
      </c>
    </row>
    <row r="6">
      <c r="A6" s="4" t="inlineStr">
        <is>
          <t>Number of voting rights | vote</t>
        </is>
      </c>
      <c r="B6" s="6" t="n">
        <v>10</v>
      </c>
      <c r="C6" s="4" t="inlineStr">
        <is>
          <t xml:space="preserve"> </t>
        </is>
      </c>
    </row>
    <row r="7">
      <c r="A7" s="4" t="inlineStr">
        <is>
          <t>Common 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voting rights | vote</t>
        </is>
      </c>
      <c r="B9" s="6" t="n">
        <v>1</v>
      </c>
      <c r="C9" s="4" t="inlineStr">
        <is>
          <t xml:space="preserve"> </t>
        </is>
      </c>
    </row>
    <row r="10">
      <c r="A10" s="4" t="inlineStr">
        <is>
          <t>IPO</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ale of stock, number of shares issued (in shares)</t>
        </is>
      </c>
      <c r="B12" s="6" t="n">
        <v>25</v>
      </c>
      <c r="C12" s="4" t="inlineStr">
        <is>
          <t xml:space="preserve"> </t>
        </is>
      </c>
    </row>
    <row r="13">
      <c r="A13" s="4" t="inlineStr">
        <is>
          <t>Sale of stock, share price (in dollars per share) | $ / shares</t>
        </is>
      </c>
      <c r="B13" s="5" t="n">
        <v>40</v>
      </c>
      <c r="C13" s="4" t="inlineStr">
        <is>
          <t xml:space="preserve"> </t>
        </is>
      </c>
    </row>
    <row r="14">
      <c r="A14" s="4" t="inlineStr">
        <is>
          <t>Over-Allotment Optio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ale of stock, number of shares issued (in shares)</t>
        </is>
      </c>
      <c r="B16" s="6" t="n">
        <v>3</v>
      </c>
      <c r="C16" s="4" t="inlineStr">
        <is>
          <t xml:space="preserve"> </t>
        </is>
      </c>
    </row>
    <row r="17">
      <c r="A17" s="4" t="inlineStr">
        <is>
          <t>Sale of stock, consideration received | $</t>
        </is>
      </c>
      <c r="B17" s="5" t="n">
        <v>944</v>
      </c>
      <c r="C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2" customWidth="1" min="2" max="2"/>
    <col width="22" customWidth="1" min="3" max="3"/>
    <col width="35" customWidth="1" min="4" max="4"/>
  </cols>
  <sheetData>
    <row r="1">
      <c r="A1" s="1" t="inlineStr">
        <is>
          <t>Summary of Significant Accounting Policies - Narrative (Details)</t>
        </is>
      </c>
      <c r="B1" s="2" t="inlineStr">
        <is>
          <t>12 Months Ended</t>
        </is>
      </c>
    </row>
    <row r="2">
      <c r="B2" s="2" t="inlineStr">
        <is>
          <t>Dec. 31, 2023 USD ($)</t>
        </is>
      </c>
      <c r="C2" s="2" t="inlineStr">
        <is>
          <t>Dec. 31, 2022 USD ($)</t>
        </is>
      </c>
      <c r="D2" s="2" t="inlineStr">
        <is>
          <t>Dec. 31, 2021 USD ($) class shares</t>
        </is>
      </c>
    </row>
    <row r="3">
      <c r="A3" s="3" t="inlineStr">
        <is>
          <t>Subsidiary, Sale of Stock [Line Items]</t>
        </is>
      </c>
      <c r="B3" s="4" t="inlineStr">
        <is>
          <t xml:space="preserve"> </t>
        </is>
      </c>
      <c r="C3" s="4" t="inlineStr">
        <is>
          <t xml:space="preserve"> </t>
        </is>
      </c>
      <c r="D3" s="4" t="inlineStr">
        <is>
          <t xml:space="preserve"> </t>
        </is>
      </c>
    </row>
    <row r="4">
      <c r="A4" s="4" t="inlineStr">
        <is>
          <t>Face amount per loan</t>
        </is>
      </c>
      <c r="B4" s="5" t="n">
        <v>300000</v>
      </c>
      <c r="C4" s="4" t="inlineStr">
        <is>
          <t xml:space="preserve"> </t>
        </is>
      </c>
      <c r="D4" s="4" t="inlineStr">
        <is>
          <t xml:space="preserve"> </t>
        </is>
      </c>
    </row>
    <row r="5">
      <c r="A5" s="4" t="inlineStr">
        <is>
          <t>Deferred costs amortization period</t>
        </is>
      </c>
      <c r="B5" s="4" t="inlineStr">
        <is>
          <t>4 years</t>
        </is>
      </c>
      <c r="C5" s="4" t="inlineStr">
        <is>
          <t xml:space="preserve"> </t>
        </is>
      </c>
      <c r="D5" s="4" t="inlineStr">
        <is>
          <t xml:space="preserve"> </t>
        </is>
      </c>
    </row>
    <row r="6">
      <c r="A6" s="4" t="inlineStr">
        <is>
          <t>Goodwill impairment loss</t>
        </is>
      </c>
      <c r="B6" s="5" t="n">
        <v>0</v>
      </c>
      <c r="C6" s="5" t="n">
        <v>0</v>
      </c>
      <c r="D6" s="5" t="n">
        <v>0</v>
      </c>
    </row>
    <row r="7">
      <c r="A7" s="4" t="inlineStr">
        <is>
          <t>Advertising expense</t>
        </is>
      </c>
      <c r="B7" s="5" t="n">
        <v>29000000</v>
      </c>
      <c r="C7" s="5" t="n">
        <v>25000000</v>
      </c>
      <c r="D7" s="5" t="n">
        <v>17000000</v>
      </c>
    </row>
    <row r="8">
      <c r="A8" s="4" t="inlineStr">
        <is>
          <t>Number of classes of stock | class</t>
        </is>
      </c>
      <c r="B8" s="4" t="inlineStr">
        <is>
          <t xml:space="preserve"> </t>
        </is>
      </c>
      <c r="C8" s="4" t="inlineStr">
        <is>
          <t xml:space="preserve"> </t>
        </is>
      </c>
      <c r="D8" s="6" t="n">
        <v>2</v>
      </c>
    </row>
    <row r="9">
      <c r="A9" s="4" t="inlineStr">
        <is>
          <t>Allocation of between common stock (in shares) | shares</t>
        </is>
      </c>
      <c r="B9" s="4" t="inlineStr">
        <is>
          <t xml:space="preserve"> </t>
        </is>
      </c>
      <c r="C9" s="4" t="inlineStr">
        <is>
          <t xml:space="preserve"> </t>
        </is>
      </c>
      <c r="D9" s="6" t="n">
        <v>1</v>
      </c>
    </row>
    <row r="10">
      <c r="A10" s="4" t="inlineStr">
        <is>
          <t>Subscription services | Minimum</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Revenue, term</t>
        </is>
      </c>
      <c r="B12" s="4" t="inlineStr">
        <is>
          <t>12 months</t>
        </is>
      </c>
      <c r="C12" s="4" t="inlineStr">
        <is>
          <t xml:space="preserve"> </t>
        </is>
      </c>
      <c r="D12" s="4" t="inlineStr">
        <is>
          <t xml:space="preserve"> </t>
        </is>
      </c>
    </row>
    <row r="13">
      <c r="A13" s="4" t="inlineStr">
        <is>
          <t>Subscription services | Maximum</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Revenue, term</t>
        </is>
      </c>
      <c r="B15" s="4" t="inlineStr">
        <is>
          <t>36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Dec. 31, 2023</t>
        </is>
      </c>
    </row>
    <row r="2">
      <c r="A2" s="4" t="inlineStr">
        <is>
          <t>Computer and other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Office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Tooling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Tooling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Capitalized software</t>
        </is>
      </c>
      <c r="B14" s="4" t="inlineStr">
        <is>
          <t xml:space="preserve"> </t>
        </is>
      </c>
    </row>
    <row r="15">
      <c r="A15" s="3" t="inlineStr">
        <is>
          <t>Property, Plant and Equipment [Line Items]</t>
        </is>
      </c>
      <c r="B15" s="4" t="inlineStr">
        <is>
          <t xml:space="preserve"> </t>
        </is>
      </c>
    </row>
    <row r="16">
      <c r="A16" s="4" t="inlineStr">
        <is>
          <t>Useful life</t>
        </is>
      </c>
      <c r="B16"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3</t>
        </is>
      </c>
    </row>
    <row r="2">
      <c r="A2" s="4" t="inlineStr">
        <is>
          <t>Acquired technology | Minimum</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3 years</t>
        </is>
      </c>
    </row>
    <row r="5">
      <c r="A5" s="4" t="inlineStr">
        <is>
          <t>Acquired technology | Maximum</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10 years</t>
        </is>
      </c>
    </row>
    <row r="8">
      <c r="A8" s="4" t="inlineStr">
        <is>
          <t>Customer acquired intangible assets | Minimum</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5 years</t>
        </is>
      </c>
    </row>
    <row r="11">
      <c r="A11" s="4" t="inlineStr">
        <is>
          <t>Customer acquired intangible assets | Maximum</t>
        </is>
      </c>
      <c r="B11" s="4" t="inlineStr">
        <is>
          <t xml:space="preserve"> </t>
        </is>
      </c>
    </row>
    <row r="12">
      <c r="A12" s="3" t="inlineStr">
        <is>
          <t>Finite-Lived Intangible Assets [Line Items]</t>
        </is>
      </c>
      <c r="B12" s="4" t="inlineStr">
        <is>
          <t xml:space="preserve"> </t>
        </is>
      </c>
    </row>
    <row r="13">
      <c r="A13" s="4" t="inlineStr">
        <is>
          <t>Intangible asset, useful life</t>
        </is>
      </c>
      <c r="B13"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to purchase common stock</t>
        </is>
      </c>
      <c r="B3" s="5" t="n">
        <v>64</v>
      </c>
      <c r="C3" s="5" t="n">
        <v>68</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786</v>
      </c>
      <c r="C6" s="6" t="n">
        <v>957</v>
      </c>
    </row>
    <row r="7">
      <c r="A7" s="4" t="inlineStr">
        <is>
          <t>Warrants to purchase common stock</t>
        </is>
      </c>
      <c r="B7" s="6" t="n">
        <v>64</v>
      </c>
      <c r="C7" s="6" t="n">
        <v>68</v>
      </c>
    </row>
    <row r="8">
      <c r="A8" s="4" t="inlineStr">
        <is>
          <t>Total liabilities</t>
        </is>
      </c>
      <c r="B8" s="6" t="n">
        <v>64</v>
      </c>
      <c r="C8" s="6" t="n">
        <v>68</v>
      </c>
    </row>
    <row r="9">
      <c r="A9" s="4" t="inlineStr">
        <is>
          <t>Fair Value, 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6" t="n">
        <v>267</v>
      </c>
      <c r="C11" s="6" t="n">
        <v>483</v>
      </c>
    </row>
    <row r="12">
      <c r="A12" s="4" t="inlineStr">
        <is>
          <t>Fair Value, Recurring | 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6" t="n">
        <v>53</v>
      </c>
      <c r="C14" s="6" t="n">
        <v>140</v>
      </c>
    </row>
    <row r="15">
      <c r="A15" s="4" t="inlineStr">
        <is>
          <t>Fair Value, Recurring | Certificates of deposi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6" t="n">
        <v>29</v>
      </c>
      <c r="C17" s="6" t="n">
        <v>104</v>
      </c>
    </row>
    <row r="18">
      <c r="A18" s="4" t="inlineStr">
        <is>
          <t>Fair Value, Recurring | 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6" t="n">
        <v>80</v>
      </c>
      <c r="C20" s="6" t="n">
        <v>109</v>
      </c>
    </row>
    <row r="21">
      <c r="A21" s="4" t="inlineStr">
        <is>
          <t>Fair Value, Recurring | U.S. government agenc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6" t="n">
        <v>37</v>
      </c>
      <c r="C23" s="6" t="n">
        <v>33</v>
      </c>
    </row>
    <row r="24">
      <c r="A24" s="4" t="inlineStr">
        <is>
          <t>Fair Value, Recurring |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6" t="n">
        <v>213</v>
      </c>
      <c r="C26" s="6" t="n">
        <v>60</v>
      </c>
    </row>
    <row r="27">
      <c r="A27" s="4" t="inlineStr">
        <is>
          <t>Fair Value, Recurring | Asset-backed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6" t="n">
        <v>107</v>
      </c>
      <c r="C29" s="6" t="n">
        <v>28</v>
      </c>
    </row>
    <row r="30">
      <c r="A30" s="4" t="inlineStr">
        <is>
          <t>Fair Value,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t>
        </is>
      </c>
      <c r="B32" s="6" t="n">
        <v>267</v>
      </c>
      <c r="C32" s="6" t="n">
        <v>483</v>
      </c>
    </row>
    <row r="33">
      <c r="A33" s="4" t="inlineStr">
        <is>
          <t>Warrants to purchase common stock</t>
        </is>
      </c>
      <c r="B33" s="6" t="n">
        <v>0</v>
      </c>
      <c r="C33" s="6" t="n">
        <v>0</v>
      </c>
    </row>
    <row r="34">
      <c r="A34" s="4" t="inlineStr">
        <is>
          <t>Total liabilities</t>
        </is>
      </c>
      <c r="B34" s="6" t="n">
        <v>0</v>
      </c>
      <c r="C34" s="6" t="n">
        <v>0</v>
      </c>
    </row>
    <row r="35">
      <c r="A35" s="4" t="inlineStr">
        <is>
          <t>Fair Value, Recurring | 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6" t="n">
        <v>267</v>
      </c>
      <c r="C37" s="6" t="n">
        <v>483</v>
      </c>
    </row>
    <row r="38">
      <c r="A38" s="4" t="inlineStr">
        <is>
          <t>Fair Value, Recurring | 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6" t="n">
        <v>0</v>
      </c>
      <c r="C40" s="6" t="n">
        <v>0</v>
      </c>
    </row>
    <row r="41">
      <c r="A41" s="4" t="inlineStr">
        <is>
          <t>Fair Value, Recurring | Level 1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6" t="n">
        <v>0</v>
      </c>
      <c r="C43" s="6" t="n">
        <v>0</v>
      </c>
    </row>
    <row r="44">
      <c r="A44" s="4" t="inlineStr">
        <is>
          <t>Fair Value, Recurring | Level 1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6" t="n">
        <v>0</v>
      </c>
      <c r="C46" s="6" t="n">
        <v>0</v>
      </c>
    </row>
    <row r="47">
      <c r="A47" s="4" t="inlineStr">
        <is>
          <t>Fair Value, Recurring | Level 1 | U.S. government agenc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6" t="n">
        <v>0</v>
      </c>
      <c r="C49" s="6" t="n">
        <v>0</v>
      </c>
    </row>
    <row r="50">
      <c r="A50" s="4" t="inlineStr">
        <is>
          <t>Fair Value, Recurring | Level 1 |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6" t="n">
        <v>0</v>
      </c>
      <c r="C52" s="6" t="n">
        <v>0</v>
      </c>
    </row>
    <row r="53">
      <c r="A53" s="4" t="inlineStr">
        <is>
          <t>Fair Value, Recurring | Level 1 | Asset-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t>
        </is>
      </c>
      <c r="B55" s="6" t="n">
        <v>0</v>
      </c>
      <c r="C55" s="6" t="n">
        <v>0</v>
      </c>
    </row>
    <row r="56">
      <c r="A56" s="4" t="inlineStr">
        <is>
          <t>Fair Value, 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6" t="n">
        <v>519</v>
      </c>
      <c r="C58" s="6" t="n">
        <v>474</v>
      </c>
    </row>
    <row r="59">
      <c r="A59" s="4" t="inlineStr">
        <is>
          <t>Warrants to purchase common stock</t>
        </is>
      </c>
      <c r="B59" s="6" t="n">
        <v>0</v>
      </c>
      <c r="C59" s="6" t="n">
        <v>0</v>
      </c>
    </row>
    <row r="60">
      <c r="A60" s="4" t="inlineStr">
        <is>
          <t>Total liabilities</t>
        </is>
      </c>
      <c r="B60" s="6" t="n">
        <v>0</v>
      </c>
      <c r="C60" s="6" t="n">
        <v>0</v>
      </c>
    </row>
    <row r="61">
      <c r="A61" s="4" t="inlineStr">
        <is>
          <t>Fair Value, Recurring | Level 2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t>
        </is>
      </c>
      <c r="B63" s="6" t="n">
        <v>0</v>
      </c>
      <c r="C63" s="6" t="n">
        <v>0</v>
      </c>
    </row>
    <row r="64">
      <c r="A64" s="4" t="inlineStr">
        <is>
          <t>Fair Value, Recurring | Level 2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t>
        </is>
      </c>
      <c r="B66" s="6" t="n">
        <v>53</v>
      </c>
      <c r="C66" s="6" t="n">
        <v>140</v>
      </c>
    </row>
    <row r="67">
      <c r="A67" s="4" t="inlineStr">
        <is>
          <t>Fair Value, Recurring | Level 2 | Certificates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t>
        </is>
      </c>
      <c r="B69" s="6" t="n">
        <v>29</v>
      </c>
      <c r="C69" s="6" t="n">
        <v>104</v>
      </c>
    </row>
    <row r="70">
      <c r="A70" s="4" t="inlineStr">
        <is>
          <t>Fair Value, Recurring | Level 2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t>
        </is>
      </c>
      <c r="B72" s="6" t="n">
        <v>80</v>
      </c>
      <c r="C72" s="6" t="n">
        <v>109</v>
      </c>
    </row>
    <row r="73">
      <c r="A73" s="4" t="inlineStr">
        <is>
          <t>Fair Value, Recurring | Level 2 | U.S. government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t>
        </is>
      </c>
      <c r="B75" s="6" t="n">
        <v>37</v>
      </c>
      <c r="C75" s="6" t="n">
        <v>33</v>
      </c>
    </row>
    <row r="76">
      <c r="A76" s="4" t="inlineStr">
        <is>
          <t>Fair Value, Recurring | Level 2 |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t>
        </is>
      </c>
      <c r="B78" s="6" t="n">
        <v>213</v>
      </c>
      <c r="C78" s="6" t="n">
        <v>60</v>
      </c>
    </row>
    <row r="79">
      <c r="A79" s="4" t="inlineStr">
        <is>
          <t>Fair Value, Recurring | Level 2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t>
        </is>
      </c>
      <c r="B81" s="6" t="n">
        <v>107</v>
      </c>
      <c r="C81" s="6" t="n">
        <v>28</v>
      </c>
    </row>
    <row r="82">
      <c r="A82" s="4" t="inlineStr">
        <is>
          <t>Fair Value, Recurring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t>
        </is>
      </c>
      <c r="B84" s="6" t="n">
        <v>0</v>
      </c>
      <c r="C84" s="6" t="n">
        <v>0</v>
      </c>
    </row>
    <row r="85">
      <c r="A85" s="4" t="inlineStr">
        <is>
          <t>Warrants to purchase common stock</t>
        </is>
      </c>
      <c r="B85" s="6" t="n">
        <v>64</v>
      </c>
      <c r="C85" s="6" t="n">
        <v>68</v>
      </c>
    </row>
    <row r="86">
      <c r="A86" s="4" t="inlineStr">
        <is>
          <t>Total liabilities</t>
        </is>
      </c>
      <c r="B86" s="6" t="n">
        <v>64</v>
      </c>
      <c r="C86" s="6" t="n">
        <v>68</v>
      </c>
    </row>
    <row r="87">
      <c r="A87" s="4" t="inlineStr">
        <is>
          <t>Fair Value, Recurring | Level 3 | Money market fu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t>
        </is>
      </c>
      <c r="B89" s="6" t="n">
        <v>0</v>
      </c>
      <c r="C89" s="6" t="n">
        <v>0</v>
      </c>
    </row>
    <row r="90">
      <c r="A90" s="4" t="inlineStr">
        <is>
          <t>Fair Value, Recurring | Level 3 | Commercial pap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t>
        </is>
      </c>
      <c r="B92" s="6" t="n">
        <v>0</v>
      </c>
      <c r="C92" s="6" t="n">
        <v>0</v>
      </c>
    </row>
    <row r="93">
      <c r="A93" s="4" t="inlineStr">
        <is>
          <t>Fair Value, Recurring | Level 3 | Certificates of deposi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t>
        </is>
      </c>
      <c r="B95" s="6" t="n">
        <v>0</v>
      </c>
      <c r="C95" s="6" t="n">
        <v>0</v>
      </c>
    </row>
    <row r="96">
      <c r="A96" s="4" t="inlineStr">
        <is>
          <t>Fair Value, Recurring | Level 3 | Corporate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t>
        </is>
      </c>
      <c r="B98" s="6" t="n">
        <v>0</v>
      </c>
      <c r="C98" s="6" t="n">
        <v>0</v>
      </c>
    </row>
    <row r="99">
      <c r="A99" s="4" t="inlineStr">
        <is>
          <t>Fair Value, Recurring | Level 3 | U.S. government agency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t>
        </is>
      </c>
      <c r="B101" s="6" t="n">
        <v>0</v>
      </c>
      <c r="C101" s="6" t="n">
        <v>0</v>
      </c>
    </row>
    <row r="102">
      <c r="A102" s="4" t="inlineStr">
        <is>
          <t>Fair Value, Recurring | Level 3 | Treasury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t>
        </is>
      </c>
      <c r="B104" s="6" t="n">
        <v>0</v>
      </c>
      <c r="C104" s="6" t="n">
        <v>0</v>
      </c>
    </row>
    <row r="105">
      <c r="A105" s="4" t="inlineStr">
        <is>
          <t>Fair Value, Recurring | Level 3 | Asset-backed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ssets</t>
        </is>
      </c>
      <c r="B107" s="5" t="n">
        <v>0</v>
      </c>
      <c r="C10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3865</v>
      </c>
      <c r="C4" s="5" t="n">
        <v>2731</v>
      </c>
      <c r="D4" s="5" t="n">
        <v>1705</v>
      </c>
    </row>
    <row r="5">
      <c r="A5" s="3" t="inlineStr">
        <is>
          <t>Costs of revenue:</t>
        </is>
      </c>
      <c r="B5" s="4" t="inlineStr">
        <is>
          <t xml:space="preserve"> </t>
        </is>
      </c>
      <c r="C5" s="4" t="inlineStr">
        <is>
          <t xml:space="preserve"> </t>
        </is>
      </c>
      <c r="D5" s="4" t="inlineStr">
        <is>
          <t xml:space="preserve"> </t>
        </is>
      </c>
    </row>
    <row r="6">
      <c r="A6" s="4" t="inlineStr">
        <is>
          <t>Amortization of acquired intangible assets</t>
        </is>
      </c>
      <c r="B6" s="6" t="n">
        <v>5</v>
      </c>
      <c r="C6" s="6" t="n">
        <v>5</v>
      </c>
      <c r="D6" s="6" t="n">
        <v>4</v>
      </c>
    </row>
    <row r="7">
      <c r="A7" s="4" t="inlineStr">
        <is>
          <t>Total costs of revenue</t>
        </is>
      </c>
      <c r="B7" s="6" t="n">
        <v>3031</v>
      </c>
      <c r="C7" s="6" t="n">
        <v>2220</v>
      </c>
      <c r="D7" s="6" t="n">
        <v>1391</v>
      </c>
    </row>
    <row r="8">
      <c r="A8" s="4" t="inlineStr">
        <is>
          <t>Gross profit</t>
        </is>
      </c>
      <c r="B8" s="6" t="n">
        <v>834</v>
      </c>
      <c r="C8" s="6" t="n">
        <v>511</v>
      </c>
      <c r="D8" s="6" t="n">
        <v>314</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401</v>
      </c>
      <c r="C10" s="6" t="n">
        <v>319</v>
      </c>
      <c r="D10" s="6" t="n">
        <v>190</v>
      </c>
    </row>
    <row r="11">
      <c r="A11" s="4" t="inlineStr">
        <is>
          <t>Research and development</t>
        </is>
      </c>
      <c r="B11" s="6" t="n">
        <v>358</v>
      </c>
      <c r="C11" s="6" t="n">
        <v>282</v>
      </c>
      <c r="D11" s="6" t="n">
        <v>163</v>
      </c>
    </row>
    <row r="12">
      <c r="A12" s="4" t="inlineStr">
        <is>
          <t>General and administrative</t>
        </is>
      </c>
      <c r="B12" s="6" t="n">
        <v>362</v>
      </c>
      <c r="C12" s="6" t="n">
        <v>294</v>
      </c>
      <c r="D12" s="6" t="n">
        <v>189</v>
      </c>
    </row>
    <row r="13">
      <c r="A13" s="4" t="inlineStr">
        <is>
          <t>Total operating expenses</t>
        </is>
      </c>
      <c r="B13" s="6" t="n">
        <v>1121</v>
      </c>
      <c r="C13" s="6" t="n">
        <v>895</v>
      </c>
      <c r="D13" s="6" t="n">
        <v>542</v>
      </c>
    </row>
    <row r="14">
      <c r="A14" s="4" t="inlineStr">
        <is>
          <t>Loss from operations</t>
        </is>
      </c>
      <c r="B14" s="6" t="n">
        <v>-287</v>
      </c>
      <c r="C14" s="6" t="n">
        <v>-384</v>
      </c>
      <c r="D14" s="6" t="n">
        <v>-228</v>
      </c>
    </row>
    <row r="15">
      <c r="A15" s="3" t="inlineStr">
        <is>
          <t>Other income (expenses):</t>
        </is>
      </c>
      <c r="B15" s="4" t="inlineStr">
        <is>
          <t xml:space="preserve"> </t>
        </is>
      </c>
      <c r="C15" s="4" t="inlineStr">
        <is>
          <t xml:space="preserve"> </t>
        </is>
      </c>
      <c r="D15" s="4" t="inlineStr">
        <is>
          <t xml:space="preserve"> </t>
        </is>
      </c>
    </row>
    <row r="16">
      <c r="A16" s="4" t="inlineStr">
        <is>
          <t>Interest income (expense), net</t>
        </is>
      </c>
      <c r="B16" s="6" t="n">
        <v>37</v>
      </c>
      <c r="C16" s="6" t="n">
        <v>11</v>
      </c>
      <c r="D16" s="6" t="n">
        <v>-12</v>
      </c>
    </row>
    <row r="17">
      <c r="A17" s="4" t="inlineStr">
        <is>
          <t>Change in fair value of warrant liability</t>
        </is>
      </c>
      <c r="B17" s="6" t="n">
        <v>3</v>
      </c>
      <c r="C17" s="6" t="n">
        <v>95</v>
      </c>
      <c r="D17" s="6" t="n">
        <v>-97</v>
      </c>
    </row>
    <row r="18">
      <c r="A18" s="4" t="inlineStr">
        <is>
          <t>Change in fair value of derivative liability</t>
        </is>
      </c>
      <c r="B18" s="6" t="n">
        <v>0</v>
      </c>
      <c r="C18" s="6" t="n">
        <v>0</v>
      </c>
      <c r="D18" s="6" t="n">
        <v>-103</v>
      </c>
    </row>
    <row r="19">
      <c r="A19" s="4" t="inlineStr">
        <is>
          <t>Loss on debt extinguishment</t>
        </is>
      </c>
      <c r="B19" s="6" t="n">
        <v>0</v>
      </c>
      <c r="C19" s="6" t="n">
        <v>0</v>
      </c>
      <c r="D19" s="6" t="n">
        <v>-50</v>
      </c>
    </row>
    <row r="20">
      <c r="A20" s="4" t="inlineStr">
        <is>
          <t>Other income (expense), net</t>
        </is>
      </c>
      <c r="B20" s="6" t="n">
        <v>3</v>
      </c>
      <c r="C20" s="6" t="n">
        <v>1</v>
      </c>
      <c r="D20" s="6" t="n">
        <v>0</v>
      </c>
    </row>
    <row r="21">
      <c r="A21" s="4" t="inlineStr">
        <is>
          <t>Loss before income taxes</t>
        </is>
      </c>
      <c r="B21" s="6" t="n">
        <v>-244</v>
      </c>
      <c r="C21" s="6" t="n">
        <v>-277</v>
      </c>
      <c r="D21" s="6" t="n">
        <v>-490</v>
      </c>
    </row>
    <row r="22">
      <c r="A22" s="4" t="inlineStr">
        <is>
          <t>Income tax (expense) benefit</t>
        </is>
      </c>
      <c r="B22" s="6" t="n">
        <v>-2</v>
      </c>
      <c r="C22" s="6" t="n">
        <v>2</v>
      </c>
      <c r="D22" s="6" t="n">
        <v>3</v>
      </c>
    </row>
    <row r="23">
      <c r="A23" s="4" t="inlineStr">
        <is>
          <t>Net loss</t>
        </is>
      </c>
      <c r="B23" s="5" t="n">
        <v>-246</v>
      </c>
      <c r="C23" s="5" t="n">
        <v>-275</v>
      </c>
      <c r="D23" s="5" t="n">
        <v>-487</v>
      </c>
    </row>
    <row r="24">
      <c r="A24" s="3" t="inlineStr">
        <is>
          <t>Net loss per share attributable to common stockholders:</t>
        </is>
      </c>
      <c r="B24" s="4" t="inlineStr">
        <is>
          <t xml:space="preserve"> </t>
        </is>
      </c>
      <c r="C24" s="4" t="inlineStr">
        <is>
          <t xml:space="preserve"> </t>
        </is>
      </c>
      <c r="D24" s="4" t="inlineStr">
        <is>
          <t xml:space="preserve"> </t>
        </is>
      </c>
    </row>
    <row r="25">
      <c r="A25" s="4" t="inlineStr">
        <is>
          <t>Basic (in dollars per share)</t>
        </is>
      </c>
      <c r="B25" s="8" t="n">
        <v>-0.46</v>
      </c>
      <c r="C25" s="8" t="n">
        <v>-0.54</v>
      </c>
      <c r="D25" s="8" t="n">
        <v>-1.68</v>
      </c>
    </row>
    <row r="26">
      <c r="A26" s="4" t="inlineStr">
        <is>
          <t>Diluted (in dollars per share)</t>
        </is>
      </c>
      <c r="B26" s="8" t="n">
        <v>-0.47</v>
      </c>
      <c r="C26" s="8" t="n">
        <v>-0.72</v>
      </c>
      <c r="D26" s="8" t="n">
        <v>-1.68</v>
      </c>
    </row>
    <row r="27">
      <c r="A27" s="3" t="inlineStr">
        <is>
          <t>Weighted average shares used in computing net loss per share:</t>
        </is>
      </c>
      <c r="B27" s="4" t="inlineStr">
        <is>
          <t xml:space="preserve"> </t>
        </is>
      </c>
      <c r="C27" s="4" t="inlineStr">
        <is>
          <t xml:space="preserve"> </t>
        </is>
      </c>
      <c r="D27" s="4" t="inlineStr">
        <is>
          <t xml:space="preserve"> </t>
        </is>
      </c>
    </row>
    <row r="28">
      <c r="A28" s="4" t="inlineStr">
        <is>
          <t>Basic (in shares)</t>
        </is>
      </c>
      <c r="B28" s="6" t="n">
        <v>532</v>
      </c>
      <c r="C28" s="6" t="n">
        <v>512</v>
      </c>
      <c r="D28" s="6" t="n">
        <v>290</v>
      </c>
    </row>
    <row r="29">
      <c r="A29" s="4" t="inlineStr">
        <is>
          <t>Diluted (in shares)</t>
        </is>
      </c>
      <c r="B29" s="6" t="n">
        <v>533</v>
      </c>
      <c r="C29" s="6" t="n">
        <v>512</v>
      </c>
      <c r="D29" s="6" t="n">
        <v>290</v>
      </c>
    </row>
    <row r="30">
      <c r="A30" s="4" t="inlineStr">
        <is>
          <t>Subscription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500</v>
      </c>
      <c r="C32" s="5" t="n">
        <v>324</v>
      </c>
      <c r="D32" s="5" t="n">
        <v>169</v>
      </c>
    </row>
    <row r="33">
      <c r="A33" s="3" t="inlineStr">
        <is>
          <t>Costs of revenue:</t>
        </is>
      </c>
      <c r="B33" s="4" t="inlineStr">
        <is>
          <t xml:space="preserve"> </t>
        </is>
      </c>
      <c r="C33" s="4" t="inlineStr">
        <is>
          <t xml:space="preserve"> </t>
        </is>
      </c>
      <c r="D33" s="4" t="inlineStr">
        <is>
          <t xml:space="preserve"> </t>
        </is>
      </c>
    </row>
    <row r="34">
      <c r="A34" s="4" t="inlineStr">
        <is>
          <t>Cost of revenue</t>
        </is>
      </c>
      <c r="B34" s="6" t="n">
        <v>166</v>
      </c>
      <c r="C34" s="6" t="n">
        <v>112</v>
      </c>
      <c r="D34" s="6" t="n">
        <v>63</v>
      </c>
    </row>
    <row r="35">
      <c r="A35" s="4" t="inlineStr">
        <is>
          <t>Financial technology solution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189</v>
      </c>
      <c r="C37" s="6" t="n">
        <v>2268</v>
      </c>
      <c r="D37" s="6" t="n">
        <v>1406</v>
      </c>
    </row>
    <row r="38">
      <c r="A38" s="3" t="inlineStr">
        <is>
          <t>Costs of revenue:</t>
        </is>
      </c>
      <c r="B38" s="4" t="inlineStr">
        <is>
          <t xml:space="preserve"> </t>
        </is>
      </c>
      <c r="C38" s="4" t="inlineStr">
        <is>
          <t xml:space="preserve"> </t>
        </is>
      </c>
      <c r="D38" s="4" t="inlineStr">
        <is>
          <t xml:space="preserve"> </t>
        </is>
      </c>
    </row>
    <row r="39">
      <c r="A39" s="4" t="inlineStr">
        <is>
          <t>Cost of revenue</t>
        </is>
      </c>
      <c r="B39" s="6" t="n">
        <v>2503</v>
      </c>
      <c r="C39" s="6" t="n">
        <v>1792</v>
      </c>
      <c r="D39" s="6" t="n">
        <v>1120</v>
      </c>
    </row>
    <row r="40">
      <c r="A40" s="4" t="inlineStr">
        <is>
          <t>Hardware and professional servic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76</v>
      </c>
      <c r="C42" s="6" t="n">
        <v>139</v>
      </c>
      <c r="D42" s="6" t="n">
        <v>130</v>
      </c>
    </row>
    <row r="43">
      <c r="A43" s="3" t="inlineStr">
        <is>
          <t>Costs of revenue:</t>
        </is>
      </c>
      <c r="B43" s="4" t="inlineStr">
        <is>
          <t xml:space="preserve"> </t>
        </is>
      </c>
      <c r="C43" s="4" t="inlineStr">
        <is>
          <t xml:space="preserve"> </t>
        </is>
      </c>
      <c r="D43" s="4" t="inlineStr">
        <is>
          <t xml:space="preserve"> </t>
        </is>
      </c>
    </row>
    <row r="44">
      <c r="A44" s="4" t="inlineStr">
        <is>
          <t>Cost of revenue</t>
        </is>
      </c>
      <c r="B44" s="5" t="n">
        <v>357</v>
      </c>
      <c r="C44" s="5" t="n">
        <v>311</v>
      </c>
      <c r="D44" s="5" t="n">
        <v>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Weighted Average Assumptions (Details) - Level 3 - Common Stock Warrant Liability</t>
        </is>
      </c>
      <c r="B1" s="2" t="inlineStr">
        <is>
          <t>Dec. 31, 2023</t>
        </is>
      </c>
      <c r="C1" s="2" t="inlineStr">
        <is>
          <t>Dec. 31, 2022</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s</t>
        </is>
      </c>
      <c r="B4" s="9" t="n">
        <v>0.04</v>
      </c>
      <c r="C4" s="9" t="n">
        <v>0.041</v>
      </c>
    </row>
    <row r="5">
      <c r="A5" s="4" t="inlineStr">
        <is>
          <t>Contractual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s</t>
        </is>
      </c>
      <c r="B7" s="6" t="n">
        <v>3</v>
      </c>
      <c r="C7" s="6" t="n">
        <v>4</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s</t>
        </is>
      </c>
      <c r="B10" s="9" t="n">
        <v>0.638</v>
      </c>
      <c r="C10" s="9" t="n">
        <v>0.603</v>
      </c>
    </row>
    <row r="11">
      <c r="A11" s="4" t="inlineStr">
        <is>
          <t>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s</t>
        </is>
      </c>
      <c r="B13" s="6" t="n">
        <v>0</v>
      </c>
      <c r="C13" s="6" t="n">
        <v>0</v>
      </c>
    </row>
    <row r="14">
      <c r="A14" s="4" t="inlineStr">
        <is>
          <t>Exercise pric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s</t>
        </is>
      </c>
      <c r="B16" s="10" t="n">
        <v>17.16</v>
      </c>
      <c r="C16" s="10" t="n">
        <v>1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Level 3 Inputs (Details) - Warrants - Common Stock Warrant Liability - USD ($) $ in Million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68</v>
      </c>
      <c r="C4" s="5" t="n">
        <v>181</v>
      </c>
    </row>
    <row r="5">
      <c r="A5" s="4" t="inlineStr">
        <is>
          <t>Change in fair value</t>
        </is>
      </c>
      <c r="B5" s="6" t="n">
        <v>-3</v>
      </c>
      <c r="C5" s="6" t="n">
        <v>-95</v>
      </c>
    </row>
    <row r="6">
      <c r="A6" s="4" t="inlineStr">
        <is>
          <t>Settlement</t>
        </is>
      </c>
      <c r="B6" s="6" t="n">
        <v>-1</v>
      </c>
      <c r="C6" s="6" t="n">
        <v>-18</v>
      </c>
    </row>
    <row r="7">
      <c r="A7" s="4" t="inlineStr">
        <is>
          <t>Ending balance</t>
        </is>
      </c>
      <c r="B7" s="5" t="n">
        <v>64</v>
      </c>
      <c r="C7" s="5" t="n">
        <v>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 Narrative (Details) - shares shares in Millions</t>
        </is>
      </c>
      <c r="B1" s="2" t="inlineStr">
        <is>
          <t>Dec. 31, 2023</t>
        </is>
      </c>
      <c r="C1" s="2" t="inlineStr">
        <is>
          <t>Dec. 31, 2022</t>
        </is>
      </c>
    </row>
    <row r="2">
      <c r="A2" s="4" t="inlineStr">
        <is>
          <t>Common Stock Warrant Liability</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aximum number of shares that could be issued (in shares)</t>
        </is>
      </c>
      <c r="B4" s="6" t="n">
        <v>7</v>
      </c>
      <c r="C4"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519</v>
      </c>
      <c r="C3" s="5" t="n">
        <v>476</v>
      </c>
    </row>
    <row r="4">
      <c r="A4" s="4" t="inlineStr">
        <is>
          <t>Net Unrealized Gains / (Losses)</t>
        </is>
      </c>
      <c r="B4" s="6" t="n">
        <v>0</v>
      </c>
      <c r="C4" s="6" t="n">
        <v>-2</v>
      </c>
    </row>
    <row r="5">
      <c r="A5" s="4" t="inlineStr">
        <is>
          <t>Fair Value</t>
        </is>
      </c>
      <c r="B5" s="6" t="n">
        <v>519</v>
      </c>
      <c r="C5" s="6" t="n">
        <v>474</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53</v>
      </c>
      <c r="C8" s="6" t="n">
        <v>140</v>
      </c>
    </row>
    <row r="9">
      <c r="A9" s="4" t="inlineStr">
        <is>
          <t>Net Unrealized Gains / (Losses)</t>
        </is>
      </c>
      <c r="B9" s="6" t="n">
        <v>0</v>
      </c>
      <c r="C9" s="6" t="n">
        <v>0</v>
      </c>
    </row>
    <row r="10">
      <c r="A10" s="4" t="inlineStr">
        <is>
          <t>Fair Value</t>
        </is>
      </c>
      <c r="B10" s="6" t="n">
        <v>53</v>
      </c>
      <c r="C10" s="6" t="n">
        <v>140</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29</v>
      </c>
      <c r="C13" s="6" t="n">
        <v>104</v>
      </c>
    </row>
    <row r="14">
      <c r="A14" s="4" t="inlineStr">
        <is>
          <t>Net Unrealized Gains / (Losses)</t>
        </is>
      </c>
      <c r="B14" s="6" t="n">
        <v>0</v>
      </c>
      <c r="C14" s="6" t="n">
        <v>0</v>
      </c>
    </row>
    <row r="15">
      <c r="A15" s="4" t="inlineStr">
        <is>
          <t>Fair Value</t>
        </is>
      </c>
      <c r="B15" s="6" t="n">
        <v>29</v>
      </c>
      <c r="C15" s="6" t="n">
        <v>104</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80</v>
      </c>
      <c r="C18" s="6" t="n">
        <v>110</v>
      </c>
    </row>
    <row r="19">
      <c r="A19" s="4" t="inlineStr">
        <is>
          <t>Net Unrealized Gains / (Losses)</t>
        </is>
      </c>
      <c r="B19" s="6" t="n">
        <v>0</v>
      </c>
      <c r="C19" s="6" t="n">
        <v>-1</v>
      </c>
    </row>
    <row r="20">
      <c r="A20" s="4" t="inlineStr">
        <is>
          <t>Fair Value</t>
        </is>
      </c>
      <c r="B20" s="6" t="n">
        <v>80</v>
      </c>
      <c r="C20" s="6" t="n">
        <v>109</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37</v>
      </c>
      <c r="C23" s="6" t="n">
        <v>33</v>
      </c>
    </row>
    <row r="24">
      <c r="A24" s="4" t="inlineStr">
        <is>
          <t>Net Unrealized Gains / (Losses)</t>
        </is>
      </c>
      <c r="B24" s="6" t="n">
        <v>0</v>
      </c>
      <c r="C24" s="6" t="n">
        <v>0</v>
      </c>
    </row>
    <row r="25">
      <c r="A25" s="4" t="inlineStr">
        <is>
          <t>Fair Value</t>
        </is>
      </c>
      <c r="B25" s="6" t="n">
        <v>37</v>
      </c>
      <c r="C25" s="6" t="n">
        <v>33</v>
      </c>
    </row>
    <row r="26">
      <c r="A26" s="4" t="inlineStr">
        <is>
          <t>Treasur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213</v>
      </c>
      <c r="C28" s="6" t="n">
        <v>61</v>
      </c>
    </row>
    <row r="29">
      <c r="A29" s="4" t="inlineStr">
        <is>
          <t>Net Unrealized Gains / (Losses)</t>
        </is>
      </c>
      <c r="B29" s="6" t="n">
        <v>0</v>
      </c>
      <c r="C29" s="6" t="n">
        <v>-1</v>
      </c>
    </row>
    <row r="30">
      <c r="A30" s="4" t="inlineStr">
        <is>
          <t>Fair Value</t>
        </is>
      </c>
      <c r="B30" s="6" t="n">
        <v>213</v>
      </c>
      <c r="C30" s="6" t="n">
        <v>60</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07</v>
      </c>
      <c r="C33" s="6" t="n">
        <v>28</v>
      </c>
    </row>
    <row r="34">
      <c r="A34" s="4" t="inlineStr">
        <is>
          <t>Net Unrealized Gains / (Losses)</t>
        </is>
      </c>
      <c r="B34" s="6" t="n">
        <v>0</v>
      </c>
      <c r="C34" s="6" t="n">
        <v>0</v>
      </c>
    </row>
    <row r="35">
      <c r="A35" s="4" t="inlineStr">
        <is>
          <t>Fair Value</t>
        </is>
      </c>
      <c r="B35" s="5" t="n">
        <v>107</v>
      </c>
      <c r="C35" s="5"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Scheduled Maturities of Available-for-Sale Securitie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1 year</t>
        </is>
      </c>
      <c r="B3" s="5" t="n">
        <v>309</v>
      </c>
      <c r="C3" s="4" t="inlineStr">
        <is>
          <t xml:space="preserve"> </t>
        </is>
      </c>
    </row>
    <row r="4">
      <c r="A4" s="4" t="inlineStr">
        <is>
          <t>Due after 1 year through 5 years</t>
        </is>
      </c>
      <c r="B4" s="6" t="n">
        <v>204</v>
      </c>
      <c r="C4" s="4" t="inlineStr">
        <is>
          <t xml:space="preserve"> </t>
        </is>
      </c>
    </row>
    <row r="5">
      <c r="A5" s="4" t="inlineStr">
        <is>
          <t>Due after 5 years and thereafter</t>
        </is>
      </c>
      <c r="B5" s="6" t="n">
        <v>6</v>
      </c>
      <c r="C5" s="4" t="inlineStr">
        <is>
          <t xml:space="preserve"> </t>
        </is>
      </c>
    </row>
    <row r="6">
      <c r="A6" s="4" t="inlineStr">
        <is>
          <t>Total marketable securities</t>
        </is>
      </c>
      <c r="B6" s="5" t="n">
        <v>519</v>
      </c>
      <c r="C6" s="5" t="n">
        <v>4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Activities and Acquired Loans Receivable, Net - Schedule of Rollforward of Credit Losses (Details) - USD ($) $ in Millions</t>
        </is>
      </c>
      <c r="B1" s="2" t="inlineStr">
        <is>
          <t>12 Months Ended</t>
        </is>
      </c>
    </row>
    <row r="2">
      <c r="B2" s="2" t="inlineStr">
        <is>
          <t>Dec. 31, 2023</t>
        </is>
      </c>
      <c r="C2" s="2" t="inlineStr">
        <is>
          <t>Dec. 31, 2022</t>
        </is>
      </c>
    </row>
    <row r="3">
      <c r="A3" s="3" t="inlineStr">
        <is>
          <t>Off-Balance Sheet, Credit Loss, Liability [Roll Forward]</t>
        </is>
      </c>
      <c r="B3" s="4" t="inlineStr">
        <is>
          <t xml:space="preserve"> </t>
        </is>
      </c>
      <c r="C3" s="4" t="inlineStr">
        <is>
          <t xml:space="preserve"> </t>
        </is>
      </c>
    </row>
    <row r="4">
      <c r="A4" s="4" t="inlineStr">
        <is>
          <t>Beginning balance</t>
        </is>
      </c>
      <c r="B4" s="5" t="n">
        <v>14</v>
      </c>
      <c r="C4" s="5" t="n">
        <v>2</v>
      </c>
    </row>
    <row r="5">
      <c r="A5" s="4" t="inlineStr">
        <is>
          <t>Credit loss expense</t>
        </is>
      </c>
      <c r="B5" s="6" t="n">
        <v>54</v>
      </c>
      <c r="C5" s="6" t="n">
        <v>20</v>
      </c>
    </row>
    <row r="6">
      <c r="A6" s="4" t="inlineStr">
        <is>
          <t>Reductions due to loan purchases</t>
        </is>
      </c>
      <c r="B6" s="6" t="n">
        <v>-39</v>
      </c>
      <c r="C6" s="6" t="n">
        <v>-8</v>
      </c>
    </row>
    <row r="7">
      <c r="A7" s="4" t="inlineStr">
        <is>
          <t>Ending balance</t>
        </is>
      </c>
      <c r="B7" s="5" t="n">
        <v>29</v>
      </c>
      <c r="C7" s="5"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Activities and Acquired Loans Receivable, Net - Narrative (Details) - USD ($) $ in Millions</t>
        </is>
      </c>
      <c r="B1" s="2" t="inlineStr">
        <is>
          <t>Dec. 31, 2023</t>
        </is>
      </c>
      <c r="C1" s="2" t="inlineStr">
        <is>
          <t>Dec. 31, 2022</t>
        </is>
      </c>
    </row>
    <row r="2">
      <c r="A2" s="4" t="inlineStr">
        <is>
          <t>Non-contingent stand-ready liability</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liability</t>
        </is>
      </c>
      <c r="B4" s="5" t="n">
        <v>11</v>
      </c>
      <c r="C4" s="5"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Rollforward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07</v>
      </c>
      <c r="C4" s="5" t="n">
        <v>74</v>
      </c>
    </row>
    <row r="5">
      <c r="A5" s="4" t="inlineStr">
        <is>
          <t>Acquisitions</t>
        </is>
      </c>
      <c r="B5" s="6" t="n">
        <v>6</v>
      </c>
      <c r="C5" s="6" t="n">
        <v>33</v>
      </c>
    </row>
    <row r="6">
      <c r="A6" s="4" t="inlineStr">
        <is>
          <t>Ending balance</t>
        </is>
      </c>
      <c r="B6" s="5" t="n">
        <v>113</v>
      </c>
      <c r="C6" s="5" t="n">
        <v>1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47</v>
      </c>
      <c r="C3" s="5" t="n">
        <v>44</v>
      </c>
    </row>
    <row r="4">
      <c r="A4" s="4" t="inlineStr">
        <is>
          <t>Accumulated amortization</t>
        </is>
      </c>
      <c r="B4" s="6" t="n">
        <v>-21</v>
      </c>
      <c r="C4" s="6" t="n">
        <v>-15</v>
      </c>
    </row>
    <row r="5">
      <c r="A5" s="4" t="inlineStr">
        <is>
          <t>Intangible assets, net</t>
        </is>
      </c>
      <c r="B5" s="6" t="n">
        <v>26</v>
      </c>
      <c r="C5" s="6" t="n">
        <v>29</v>
      </c>
    </row>
    <row r="6">
      <c r="A6" s="4" t="inlineStr">
        <is>
          <t>Technology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0</v>
      </c>
      <c r="C8" s="6" t="n">
        <v>38</v>
      </c>
    </row>
    <row r="9">
      <c r="A9" s="4" t="inlineStr">
        <is>
          <t>Accumulated amortization</t>
        </is>
      </c>
      <c r="B9" s="6" t="n">
        <v>-18</v>
      </c>
      <c r="C9" s="6" t="n">
        <v>-13</v>
      </c>
    </row>
    <row r="10">
      <c r="A10" s="4" t="inlineStr">
        <is>
          <t>Intangible assets, net</t>
        </is>
      </c>
      <c r="B10" s="6" t="n">
        <v>22</v>
      </c>
      <c r="C10" s="6" t="n">
        <v>25</v>
      </c>
    </row>
    <row r="11">
      <c r="A11" s="4" t="inlineStr">
        <is>
          <t>Customer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v>
      </c>
      <c r="C13" s="6" t="n">
        <v>6</v>
      </c>
    </row>
    <row r="14">
      <c r="A14" s="4" t="inlineStr">
        <is>
          <t>Accumulated amortization</t>
        </is>
      </c>
      <c r="B14" s="6" t="n">
        <v>-3</v>
      </c>
      <c r="C14" s="6" t="n">
        <v>-2</v>
      </c>
    </row>
    <row r="15">
      <c r="A15" s="4" t="inlineStr">
        <is>
          <t>Intangible assets, net</t>
        </is>
      </c>
      <c r="B15" s="5" t="n">
        <v>4</v>
      </c>
      <c r="C15"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6</v>
      </c>
      <c r="C3" s="4" t="inlineStr">
        <is>
          <t xml:space="preserve"> </t>
        </is>
      </c>
    </row>
    <row r="4">
      <c r="A4" s="4" t="inlineStr">
        <is>
          <t>2025</t>
        </is>
      </c>
      <c r="B4" s="6" t="n">
        <v>6</v>
      </c>
      <c r="C4" s="4" t="inlineStr">
        <is>
          <t xml:space="preserve"> </t>
        </is>
      </c>
    </row>
    <row r="5">
      <c r="A5" s="4" t="inlineStr">
        <is>
          <t>2026</t>
        </is>
      </c>
      <c r="B5" s="6" t="n">
        <v>6</v>
      </c>
      <c r="C5" s="4" t="inlineStr">
        <is>
          <t xml:space="preserve"> </t>
        </is>
      </c>
    </row>
    <row r="6">
      <c r="A6" s="4" t="inlineStr">
        <is>
          <t>2027</t>
        </is>
      </c>
      <c r="B6" s="6" t="n">
        <v>4</v>
      </c>
      <c r="C6" s="4" t="inlineStr">
        <is>
          <t xml:space="preserve"> </t>
        </is>
      </c>
    </row>
    <row r="7">
      <c r="A7" s="4" t="inlineStr">
        <is>
          <t>2028</t>
        </is>
      </c>
      <c r="B7" s="6" t="n">
        <v>1</v>
      </c>
      <c r="C7" s="4" t="inlineStr">
        <is>
          <t xml:space="preserve"> </t>
        </is>
      </c>
    </row>
    <row r="8">
      <c r="A8" s="4" t="inlineStr">
        <is>
          <t>Thereafter</t>
        </is>
      </c>
      <c r="B8" s="6" t="n">
        <v>3</v>
      </c>
      <c r="C8" s="4" t="inlineStr">
        <is>
          <t xml:space="preserve"> </t>
        </is>
      </c>
    </row>
    <row r="9">
      <c r="A9" s="4" t="inlineStr">
        <is>
          <t>Intangible assets, net</t>
        </is>
      </c>
      <c r="B9" s="5" t="n">
        <v>26</v>
      </c>
      <c r="C9" s="5"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46</v>
      </c>
      <c r="C4" s="5" t="n">
        <v>-275</v>
      </c>
      <c r="D4" s="5" t="n">
        <v>-487</v>
      </c>
    </row>
    <row r="5">
      <c r="A5" s="3" t="inlineStr">
        <is>
          <t>Other comprehensive gain (loss):</t>
        </is>
      </c>
      <c r="B5" s="4" t="inlineStr">
        <is>
          <t xml:space="preserve"> </t>
        </is>
      </c>
      <c r="C5" s="4" t="inlineStr">
        <is>
          <t xml:space="preserve"> </t>
        </is>
      </c>
      <c r="D5" s="4" t="inlineStr">
        <is>
          <t xml:space="preserve"> </t>
        </is>
      </c>
    </row>
    <row r="6">
      <c r="A6" s="4" t="inlineStr">
        <is>
          <t>Unrealized gains (losses) on marketable securities, net of tax effect of $0</t>
        </is>
      </c>
      <c r="B6" s="6" t="n">
        <v>2</v>
      </c>
      <c r="C6" s="6" t="n">
        <v>-1</v>
      </c>
      <c r="D6" s="6" t="n">
        <v>-1</v>
      </c>
    </row>
    <row r="7">
      <c r="A7" s="4" t="inlineStr">
        <is>
          <t>Total other comprehensive gain (loss)</t>
        </is>
      </c>
      <c r="B7" s="6" t="n">
        <v>2</v>
      </c>
      <c r="C7" s="6" t="n">
        <v>-1</v>
      </c>
      <c r="D7" s="6" t="n">
        <v>-1</v>
      </c>
    </row>
    <row r="8">
      <c r="A8" s="4" t="inlineStr">
        <is>
          <t>Comprehensive loss</t>
        </is>
      </c>
      <c r="B8" s="5" t="n">
        <v>-244</v>
      </c>
      <c r="C8" s="5" t="n">
        <v>-276</v>
      </c>
      <c r="D8" s="5" t="n">
        <v>-4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Arrangements - Schedule of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2</v>
      </c>
      <c r="C4" s="5" t="n">
        <v>21</v>
      </c>
      <c r="D4" s="5" t="n">
        <v>25</v>
      </c>
    </row>
    <row r="5">
      <c r="A5" s="4" t="inlineStr">
        <is>
          <t>Variable lease expense</t>
        </is>
      </c>
      <c r="B5" s="6" t="n">
        <v>3</v>
      </c>
      <c r="C5" s="6" t="n">
        <v>4</v>
      </c>
      <c r="D5" s="6" t="n">
        <v>1</v>
      </c>
    </row>
    <row r="6">
      <c r="A6" s="4" t="inlineStr">
        <is>
          <t>Total</t>
        </is>
      </c>
      <c r="B6" s="5" t="n">
        <v>15</v>
      </c>
      <c r="C6" s="5" t="n">
        <v>25</v>
      </c>
      <c r="D6" s="5" t="n">
        <v>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ssee Arrangements - Schedule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4 years 4 months 24 days</t>
        </is>
      </c>
      <c r="C3" s="4" t="inlineStr">
        <is>
          <t>6 years 4 months 24 days</t>
        </is>
      </c>
    </row>
    <row r="4">
      <c r="A4" s="4" t="inlineStr">
        <is>
          <t>Weighted-average discount rate (as a percent)</t>
        </is>
      </c>
      <c r="B4" s="11" t="n">
        <v>0.0634</v>
      </c>
      <c r="C4" s="11" t="n">
        <v>0.05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Arrangements - Schedule of Maturities of Operating Lease Liabilities (Details) $ in Millions</t>
        </is>
      </c>
      <c r="B1" s="2" t="inlineStr">
        <is>
          <t>Dec. 31, 2023 USD ($)</t>
        </is>
      </c>
    </row>
    <row r="2">
      <c r="A2" s="3" t="inlineStr">
        <is>
          <t>Leases [Abstract]</t>
        </is>
      </c>
      <c r="B2" s="4" t="inlineStr">
        <is>
          <t xml:space="preserve"> </t>
        </is>
      </c>
    </row>
    <row r="3">
      <c r="A3" s="4" t="inlineStr">
        <is>
          <t>2024</t>
        </is>
      </c>
      <c r="B3" s="5" t="n">
        <v>13</v>
      </c>
    </row>
    <row r="4">
      <c r="A4" s="4" t="inlineStr">
        <is>
          <t>2025</t>
        </is>
      </c>
      <c r="B4" s="6" t="n">
        <v>11</v>
      </c>
    </row>
    <row r="5">
      <c r="A5" s="4" t="inlineStr">
        <is>
          <t>2026</t>
        </is>
      </c>
      <c r="B5" s="6" t="n">
        <v>11</v>
      </c>
    </row>
    <row r="6">
      <c r="A6" s="4" t="inlineStr">
        <is>
          <t>2027</t>
        </is>
      </c>
      <c r="B6" s="6" t="n">
        <v>8</v>
      </c>
    </row>
    <row r="7">
      <c r="A7" s="4" t="inlineStr">
        <is>
          <t>2028</t>
        </is>
      </c>
      <c r="B7" s="6" t="n">
        <v>4</v>
      </c>
    </row>
    <row r="8">
      <c r="A8" s="4" t="inlineStr">
        <is>
          <t>Thereafter</t>
        </is>
      </c>
      <c r="B8" s="6" t="n">
        <v>4</v>
      </c>
    </row>
    <row r="9">
      <c r="A9" s="4" t="inlineStr">
        <is>
          <t>Total future minimum lease payments</t>
        </is>
      </c>
      <c r="B9" s="6" t="n">
        <v>51</v>
      </c>
    </row>
    <row r="10">
      <c r="A10" s="4" t="inlineStr">
        <is>
          <t>Less: Imputed interest</t>
        </is>
      </c>
      <c r="B10" s="6" t="n">
        <v>7</v>
      </c>
    </row>
    <row r="11">
      <c r="A11" s="4" t="inlineStr">
        <is>
          <t>Present value of future minimum lease payments</t>
        </is>
      </c>
      <c r="B11" s="5" t="n">
        <v>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essee Arrangements - Schedule of Supplemental Cash Flow Information (Details) - USD ($) $ in Millions</t>
        </is>
      </c>
      <c r="C1" s="2" t="inlineStr">
        <is>
          <t>12 Months Ended</t>
        </is>
      </c>
    </row>
    <row r="2">
      <c r="B2" s="2" t="inlineStr">
        <is>
          <t>Jan. 01, 2021</t>
        </is>
      </c>
      <c r="C2" s="2" t="inlineStr">
        <is>
          <t>Dec. 31, 2023</t>
        </is>
      </c>
      <c r="D2" s="2" t="inlineStr">
        <is>
          <t>Dec. 31, 2022</t>
        </is>
      </c>
      <c r="E2" s="2" t="inlineStr">
        <is>
          <t>Dec. 31,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lease liabilities</t>
        </is>
      </c>
      <c r="B4" s="4" t="inlineStr">
        <is>
          <t xml:space="preserve"> </t>
        </is>
      </c>
      <c r="C4" s="5" t="n">
        <v>14</v>
      </c>
      <c r="D4" s="5" t="n">
        <v>24</v>
      </c>
      <c r="E4" s="4" t="inlineStr">
        <is>
          <t xml:space="preserve"> </t>
        </is>
      </c>
      <c r="F4" s="5" t="n">
        <v>25</v>
      </c>
    </row>
    <row r="5">
      <c r="A5" s="4" t="inlineStr">
        <is>
          <t>Supplemental non-cash amounts of increases in lease liabilities from obtaining right-of-use assets/ (decreases) of lease liabilities from lease terminations and modifications:</t>
        </is>
      </c>
      <c r="B5" s="4" t="inlineStr">
        <is>
          <t xml:space="preserve"> </t>
        </is>
      </c>
      <c r="C5" s="5" t="n">
        <v>-40</v>
      </c>
      <c r="D5" s="5" t="n">
        <v>14</v>
      </c>
      <c r="E5" s="5" t="n">
        <v>4</v>
      </c>
      <c r="F5" s="5" t="n">
        <v>99</v>
      </c>
    </row>
    <row r="6">
      <c r="A6" s="4" t="inlineStr">
        <is>
          <t>Accounting Standards Update 2016-0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pplemental non-cash amounts of increases in lease liabilities from obtaining right-of-use assets/ (decreases) of lease liabilities from lease terminations and modifications:</t>
        </is>
      </c>
      <c r="B8" s="5" t="n">
        <v>95</v>
      </c>
      <c r="C8" s="4" t="inlineStr">
        <is>
          <t xml:space="preserve"> </t>
        </is>
      </c>
      <c r="D8" s="4" t="inlineStr">
        <is>
          <t xml:space="preserve"> </t>
        </is>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Lessee Arrangement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termination fee</t>
        </is>
      </c>
      <c r="B4" s="5" t="n">
        <v>11</v>
      </c>
    </row>
    <row r="5">
      <c r="A5" s="4" t="inlineStr">
        <is>
          <t>General and administrative</t>
        </is>
      </c>
      <c r="B5" s="4" t="inlineStr">
        <is>
          <t xml:space="preserve"> </t>
        </is>
      </c>
    </row>
    <row r="6">
      <c r="A6" s="3" t="inlineStr">
        <is>
          <t>Lessee, Lease, Description [Line Items]</t>
        </is>
      </c>
      <c r="B6" s="4" t="inlineStr">
        <is>
          <t xml:space="preserve"> </t>
        </is>
      </c>
    </row>
    <row r="7">
      <c r="A7" s="4" t="inlineStr">
        <is>
          <t>Operating lease, termination fee</t>
        </is>
      </c>
      <c r="B7" s="5" t="n">
        <v>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Revolving Credit Facility - 2021 Credit Facility - Line of Credit - USD ($)</t>
        </is>
      </c>
      <c r="B1" s="2" t="inlineStr">
        <is>
          <t>Mar. 02, 2023</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Minimum liquidity amount</t>
        </is>
      </c>
      <c r="B3" s="5" t="n">
        <v>250000000</v>
      </c>
      <c r="C3" s="4" t="inlineStr">
        <is>
          <t xml:space="preserve"> </t>
        </is>
      </c>
      <c r="D3" s="4" t="inlineStr">
        <is>
          <t xml:space="preserve"> </t>
        </is>
      </c>
    </row>
    <row r="4">
      <c r="A4" s="4" t="inlineStr">
        <is>
          <t>Long term debt, amount available</t>
        </is>
      </c>
      <c r="B4" s="4" t="inlineStr">
        <is>
          <t xml:space="preserve"> </t>
        </is>
      </c>
      <c r="C4" s="5" t="n">
        <v>330000000</v>
      </c>
      <c r="D4" s="5" t="n">
        <v>0</v>
      </c>
    </row>
    <row r="5">
      <c r="A5" s="4" t="inlineStr">
        <is>
          <t>London Interbank Offered Rate (LIBO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n variable rate (as a percent)</t>
        </is>
      </c>
      <c r="B7" s="11" t="n">
        <v>0.015</v>
      </c>
      <c r="C7" s="4" t="inlineStr">
        <is>
          <t xml:space="preserve"> </t>
        </is>
      </c>
      <c r="D7" s="4" t="inlineStr">
        <is>
          <t xml:space="preserve"> </t>
        </is>
      </c>
    </row>
    <row r="8">
      <c r="A8" s="4" t="inlineStr">
        <is>
          <t>Prim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as a percent)</t>
        </is>
      </c>
      <c r="B10" s="11" t="n">
        <v>0.005</v>
      </c>
      <c r="C10" s="4" t="inlineStr">
        <is>
          <t xml:space="preserve"> </t>
        </is>
      </c>
      <c r="D10" s="4" t="inlineStr">
        <is>
          <t xml:space="preserve"> </t>
        </is>
      </c>
    </row>
    <row r="11">
      <c r="A11" s="4" t="inlineStr">
        <is>
          <t>Federal Reserve Bank of New York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 (as a percent)</t>
        </is>
      </c>
      <c r="B13" s="11" t="n">
        <v>0.005</v>
      </c>
      <c r="C13" s="4" t="inlineStr">
        <is>
          <t xml:space="preserve"> </t>
        </is>
      </c>
      <c r="D13" s="4" t="inlineStr">
        <is>
          <t xml:space="preserve"> </t>
        </is>
      </c>
    </row>
    <row r="14">
      <c r="A14" s="4" t="inlineStr">
        <is>
          <t>Adjusted SOFR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12" t="n">
        <v>0.01</v>
      </c>
      <c r="C16" s="4" t="inlineStr">
        <is>
          <t xml:space="preserve"> </t>
        </is>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Narrative (Details) - USD ($) $ in Millions</t>
        </is>
      </c>
      <c r="D1" s="2" t="inlineStr">
        <is>
          <t>12 Months Ended</t>
        </is>
      </c>
    </row>
    <row r="2">
      <c r="B2" s="2" t="inlineStr">
        <is>
          <t>Feb. 14, 2023</t>
        </is>
      </c>
      <c r="C2" s="2" t="inlineStr">
        <is>
          <t>Jul. 06,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13</v>
      </c>
      <c r="E4" s="5" t="n">
        <v>107</v>
      </c>
      <c r="F4" s="5" t="n">
        <v>74</v>
      </c>
    </row>
    <row r="5">
      <c r="A5" s="4" t="inlineStr">
        <is>
          <t>Cash paid for acquisition, net of cash acquired</t>
        </is>
      </c>
      <c r="B5" s="4" t="inlineStr">
        <is>
          <t xml:space="preserve"> </t>
        </is>
      </c>
      <c r="C5" s="4" t="inlineStr">
        <is>
          <t xml:space="preserve"> </t>
        </is>
      </c>
      <c r="D5" s="5" t="n">
        <v>9</v>
      </c>
      <c r="E5" s="5" t="n">
        <v>46</v>
      </c>
      <c r="F5" s="5" t="n">
        <v>26</v>
      </c>
    </row>
    <row r="6">
      <c r="A6" s="4" t="inlineStr">
        <is>
          <t>Delphi Display System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oting interest acquired (as a percent)</t>
        </is>
      </c>
      <c r="B8" s="12" t="n">
        <v>1</v>
      </c>
      <c r="C8" s="4" t="inlineStr">
        <is>
          <t xml:space="preserve"> </t>
        </is>
      </c>
      <c r="D8" s="4" t="inlineStr">
        <is>
          <t xml:space="preserve"> </t>
        </is>
      </c>
      <c r="E8" s="4" t="inlineStr">
        <is>
          <t xml:space="preserve"> </t>
        </is>
      </c>
      <c r="F8" s="4" t="inlineStr">
        <is>
          <t xml:space="preserve"> </t>
        </is>
      </c>
    </row>
    <row r="9">
      <c r="A9" s="4" t="inlineStr">
        <is>
          <t>Equity interests settled, deferred consideration</t>
        </is>
      </c>
      <c r="B9" s="5" t="n">
        <v>10</v>
      </c>
      <c r="C9" s="4" t="inlineStr">
        <is>
          <t xml:space="preserve"> </t>
        </is>
      </c>
      <c r="D9" s="4" t="inlineStr">
        <is>
          <t xml:space="preserve"> </t>
        </is>
      </c>
      <c r="E9" s="4" t="inlineStr">
        <is>
          <t xml:space="preserve"> </t>
        </is>
      </c>
      <c r="F9" s="4" t="inlineStr">
        <is>
          <t xml:space="preserve"> </t>
        </is>
      </c>
    </row>
    <row r="10">
      <c r="A10" s="4" t="inlineStr">
        <is>
          <t>Goodwill</t>
        </is>
      </c>
      <c r="B10" s="6" t="n">
        <v>6</v>
      </c>
      <c r="C10" s="4" t="inlineStr">
        <is>
          <t xml:space="preserve"> </t>
        </is>
      </c>
      <c r="D10" s="4" t="inlineStr">
        <is>
          <t xml:space="preserve"> </t>
        </is>
      </c>
      <c r="E10" s="4" t="inlineStr">
        <is>
          <t xml:space="preserve"> </t>
        </is>
      </c>
      <c r="F10" s="4" t="inlineStr">
        <is>
          <t xml:space="preserve"> </t>
        </is>
      </c>
    </row>
    <row r="11">
      <c r="A11" s="4" t="inlineStr">
        <is>
          <t>Intangible assets</t>
        </is>
      </c>
      <c r="B11" s="6" t="n">
        <v>3</v>
      </c>
      <c r="C11" s="4" t="inlineStr">
        <is>
          <t xml:space="preserve"> </t>
        </is>
      </c>
      <c r="D11" s="4" t="inlineStr">
        <is>
          <t xml:space="preserve"> </t>
        </is>
      </c>
      <c r="E11" s="4" t="inlineStr">
        <is>
          <t xml:space="preserve"> </t>
        </is>
      </c>
      <c r="F11" s="4" t="inlineStr">
        <is>
          <t xml:space="preserve"> </t>
        </is>
      </c>
    </row>
    <row r="12">
      <c r="A12" s="4" t="inlineStr">
        <is>
          <t>Other assets</t>
        </is>
      </c>
      <c r="B12" s="6" t="n">
        <v>1</v>
      </c>
      <c r="C12" s="4" t="inlineStr">
        <is>
          <t xml:space="preserve"> </t>
        </is>
      </c>
      <c r="D12" s="4" t="inlineStr">
        <is>
          <t xml:space="preserve"> </t>
        </is>
      </c>
      <c r="E12" s="4" t="inlineStr">
        <is>
          <t xml:space="preserve"> </t>
        </is>
      </c>
      <c r="F12" s="4" t="inlineStr">
        <is>
          <t xml:space="preserve"> </t>
        </is>
      </c>
    </row>
    <row r="13">
      <c r="A13" s="4" t="inlineStr">
        <is>
          <t>Delphi Display Systems, Inc | 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5" t="n">
        <v>2</v>
      </c>
      <c r="C15" s="4" t="inlineStr">
        <is>
          <t xml:space="preserve"> </t>
        </is>
      </c>
      <c r="D15" s="4" t="inlineStr">
        <is>
          <t xml:space="preserve"> </t>
        </is>
      </c>
      <c r="E15" s="4" t="inlineStr">
        <is>
          <t xml:space="preserve"> </t>
        </is>
      </c>
      <c r="F15" s="4" t="inlineStr">
        <is>
          <t xml:space="preserve"> </t>
        </is>
      </c>
    </row>
    <row r="16">
      <c r="A16" s="4" t="inlineStr">
        <is>
          <t>Finite lived intangibles acquired, weighted average useful life (in years)</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Delphi Display Systems, In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5" t="n">
        <v>1</v>
      </c>
      <c r="C19" s="4" t="inlineStr">
        <is>
          <t xml:space="preserve"> </t>
        </is>
      </c>
      <c r="D19" s="4" t="inlineStr">
        <is>
          <t xml:space="preserve"> </t>
        </is>
      </c>
      <c r="E19" s="4" t="inlineStr">
        <is>
          <t xml:space="preserve"> </t>
        </is>
      </c>
      <c r="F19" s="4" t="inlineStr">
        <is>
          <t xml:space="preserve"> </t>
        </is>
      </c>
    </row>
    <row r="20">
      <c r="A20" s="4" t="inlineStr">
        <is>
          <t>Finite lived intangibles acquired, weighted average useful life (in years)</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Sling,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ting interest acquired (as a percent)</t>
        </is>
      </c>
      <c r="B23" s="4" t="inlineStr">
        <is>
          <t xml:space="preserve"> </t>
        </is>
      </c>
      <c r="C23" s="12" t="n">
        <v>1</v>
      </c>
      <c r="D23" s="4" t="inlineStr">
        <is>
          <t xml:space="preserve"> </t>
        </is>
      </c>
      <c r="E23" s="4" t="inlineStr">
        <is>
          <t xml:space="preserve"> </t>
        </is>
      </c>
      <c r="F23" s="4" t="inlineStr">
        <is>
          <t xml:space="preserve"> </t>
        </is>
      </c>
    </row>
    <row r="24">
      <c r="A24" s="4" t="inlineStr">
        <is>
          <t>Equity interests settled, deferred consideration</t>
        </is>
      </c>
      <c r="B24" s="4" t="inlineStr">
        <is>
          <t xml:space="preserve"> </t>
        </is>
      </c>
      <c r="C24" s="5" t="n">
        <v>2</v>
      </c>
      <c r="D24" s="4" t="inlineStr">
        <is>
          <t xml:space="preserve"> </t>
        </is>
      </c>
      <c r="E24" s="4" t="inlineStr">
        <is>
          <t xml:space="preserve"> </t>
        </is>
      </c>
      <c r="F24" s="4" t="inlineStr">
        <is>
          <t xml:space="preserve"> </t>
        </is>
      </c>
    </row>
    <row r="25">
      <c r="A25" s="4" t="inlineStr">
        <is>
          <t>Goodwill</t>
        </is>
      </c>
      <c r="B25" s="4" t="inlineStr">
        <is>
          <t xml:space="preserve"> </t>
        </is>
      </c>
      <c r="C25" s="6" t="n">
        <v>33</v>
      </c>
      <c r="D25" s="4" t="inlineStr">
        <is>
          <t xml:space="preserve"> </t>
        </is>
      </c>
      <c r="E25" s="4" t="inlineStr">
        <is>
          <t xml:space="preserve"> </t>
        </is>
      </c>
      <c r="F25" s="4" t="inlineStr">
        <is>
          <t xml:space="preserve"> </t>
        </is>
      </c>
    </row>
    <row r="26">
      <c r="A26" s="4" t="inlineStr">
        <is>
          <t>Total purchase price</t>
        </is>
      </c>
      <c r="B26" s="4" t="inlineStr">
        <is>
          <t xml:space="preserve"> </t>
        </is>
      </c>
      <c r="C26" s="6" t="n">
        <v>49</v>
      </c>
      <c r="D26" s="4" t="inlineStr">
        <is>
          <t xml:space="preserve"> </t>
        </is>
      </c>
      <c r="E26" s="4" t="inlineStr">
        <is>
          <t xml:space="preserve"> </t>
        </is>
      </c>
      <c r="F26" s="4" t="inlineStr">
        <is>
          <t xml:space="preserve"> </t>
        </is>
      </c>
    </row>
    <row r="27">
      <c r="A27" s="4" t="inlineStr">
        <is>
          <t>Cash paid for acquisition, net of cash acquired</t>
        </is>
      </c>
      <c r="B27" s="4" t="inlineStr">
        <is>
          <t xml:space="preserve"> </t>
        </is>
      </c>
      <c r="C27" s="6" t="n">
        <v>38</v>
      </c>
      <c r="D27" s="4" t="inlineStr">
        <is>
          <t xml:space="preserve"> </t>
        </is>
      </c>
      <c r="E27" s="4" t="inlineStr">
        <is>
          <t xml:space="preserve"> </t>
        </is>
      </c>
      <c r="F27" s="4" t="inlineStr">
        <is>
          <t xml:space="preserve"> </t>
        </is>
      </c>
    </row>
    <row r="28">
      <c r="A28" s="4" t="inlineStr">
        <is>
          <t>Escrow related to general representations and warranties</t>
        </is>
      </c>
      <c r="B28" s="4" t="inlineStr">
        <is>
          <t xml:space="preserve"> </t>
        </is>
      </c>
      <c r="C28" s="5" t="n">
        <v>9</v>
      </c>
      <c r="D28" s="4" t="inlineStr">
        <is>
          <t xml:space="preserve"> </t>
        </is>
      </c>
      <c r="E28" s="4" t="inlineStr">
        <is>
          <t xml:space="preserve"> </t>
        </is>
      </c>
      <c r="F28" s="4" t="inlineStr">
        <is>
          <t xml:space="preserve"> </t>
        </is>
      </c>
    </row>
    <row r="29">
      <c r="A29" s="4" t="inlineStr">
        <is>
          <t>Deferred cash payments, period following acquisition date</t>
        </is>
      </c>
      <c r="B29" s="4" t="inlineStr">
        <is>
          <t xml:space="preserve"> </t>
        </is>
      </c>
      <c r="C29" s="4" t="inlineStr">
        <is>
          <t>18 months</t>
        </is>
      </c>
      <c r="D29" s="4" t="inlineStr">
        <is>
          <t xml:space="preserve"> </t>
        </is>
      </c>
      <c r="E29" s="4" t="inlineStr">
        <is>
          <t xml:space="preserve"> </t>
        </is>
      </c>
      <c r="F29" s="4" t="inlineStr">
        <is>
          <t xml:space="preserve"> </t>
        </is>
      </c>
    </row>
    <row r="30">
      <c r="A30" s="4" t="inlineStr">
        <is>
          <t>Business combination, pre-acquisition tax-related contingencies, period following acquisition date</t>
        </is>
      </c>
      <c r="B30" s="4" t="inlineStr">
        <is>
          <t xml:space="preserve"> </t>
        </is>
      </c>
      <c r="C30" s="4" t="inlineStr">
        <is>
          <t>60 months</t>
        </is>
      </c>
      <c r="D30" s="4" t="inlineStr">
        <is>
          <t xml:space="preserve"> </t>
        </is>
      </c>
      <c r="E30" s="4" t="inlineStr">
        <is>
          <t xml:space="preserve"> </t>
        </is>
      </c>
      <c r="F30" s="4" t="inlineStr">
        <is>
          <t xml:space="preserve"> </t>
        </is>
      </c>
    </row>
    <row r="31">
      <c r="A31" s="4" t="inlineStr">
        <is>
          <t>Sling, Inc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Sling, Inc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Sling, Inc | Common Class 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crow related to general representations and warranties</t>
        </is>
      </c>
      <c r="B39" s="4" t="inlineStr">
        <is>
          <t xml:space="preserve"> </t>
        </is>
      </c>
      <c r="C39" s="5" t="n">
        <v>19</v>
      </c>
      <c r="D39" s="4" t="inlineStr">
        <is>
          <t xml:space="preserve"> </t>
        </is>
      </c>
      <c r="E39" s="4" t="inlineStr">
        <is>
          <t xml:space="preserve"> </t>
        </is>
      </c>
      <c r="F39" s="4" t="inlineStr">
        <is>
          <t xml:space="preserve"> </t>
        </is>
      </c>
    </row>
    <row r="40">
      <c r="A40" s="4" t="inlineStr">
        <is>
          <t>Sling, Inc | Developed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t>
        </is>
      </c>
      <c r="B42" s="4" t="inlineStr">
        <is>
          <t xml:space="preserve"> </t>
        </is>
      </c>
      <c r="C42" s="5" t="n">
        <v>17</v>
      </c>
      <c r="D42" s="4" t="inlineStr">
        <is>
          <t xml:space="preserve"> </t>
        </is>
      </c>
      <c r="E42" s="4" t="inlineStr">
        <is>
          <t xml:space="preserve"> </t>
        </is>
      </c>
      <c r="F42" s="4" t="inlineStr">
        <is>
          <t xml:space="preserve"> </t>
        </is>
      </c>
    </row>
    <row r="43">
      <c r="A43" s="4" t="inlineStr">
        <is>
          <t>Finite lived intangibles acquired, weighted average useful life (in years)</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Sling, Inc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t>
        </is>
      </c>
      <c r="B46" s="4" t="inlineStr">
        <is>
          <t xml:space="preserve"> </t>
        </is>
      </c>
      <c r="C46" s="5" t="n">
        <v>2</v>
      </c>
      <c r="D46" s="4" t="inlineStr">
        <is>
          <t xml:space="preserve"> </t>
        </is>
      </c>
      <c r="E46" s="4" t="inlineStr">
        <is>
          <t xml:space="preserve"> </t>
        </is>
      </c>
      <c r="F46" s="4" t="inlineStr">
        <is>
          <t xml:space="preserve"> </t>
        </is>
      </c>
    </row>
    <row r="47">
      <c r="A47" s="4" t="inlineStr">
        <is>
          <t>Finite lived intangibles acquired, weighted average useful life (in years)</t>
        </is>
      </c>
      <c r="B47" s="4" t="inlineStr">
        <is>
          <t xml:space="preserve"> </t>
        </is>
      </c>
      <c r="C47" s="4" t="inlineStr">
        <is>
          <t>5 years</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Millions</t>
        </is>
      </c>
      <c r="B1" s="2" t="inlineStr">
        <is>
          <t>Jul. 06, 2022</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13</v>
      </c>
      <c r="D3" s="5" t="n">
        <v>107</v>
      </c>
      <c r="E3" s="5" t="n">
        <v>74</v>
      </c>
    </row>
    <row r="4">
      <c r="A4" s="4" t="inlineStr">
        <is>
          <t>Sling,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5" t="n">
        <v>1</v>
      </c>
      <c r="C6" s="4" t="inlineStr">
        <is>
          <t xml:space="preserve"> </t>
        </is>
      </c>
      <c r="D6" s="4" t="inlineStr">
        <is>
          <t xml:space="preserve"> </t>
        </is>
      </c>
      <c r="E6" s="4" t="inlineStr">
        <is>
          <t xml:space="preserve"> </t>
        </is>
      </c>
    </row>
    <row r="7">
      <c r="A7" s="4" t="inlineStr">
        <is>
          <t>Goodwill</t>
        </is>
      </c>
      <c r="B7" s="6" t="n">
        <v>33</v>
      </c>
      <c r="C7" s="4" t="inlineStr">
        <is>
          <t xml:space="preserve"> </t>
        </is>
      </c>
      <c r="D7" s="4" t="inlineStr">
        <is>
          <t xml:space="preserve"> </t>
        </is>
      </c>
      <c r="E7" s="4" t="inlineStr">
        <is>
          <t xml:space="preserve"> </t>
        </is>
      </c>
    </row>
    <row r="8">
      <c r="A8" s="4" t="inlineStr">
        <is>
          <t>Net working capital</t>
        </is>
      </c>
      <c r="B8" s="6" t="n">
        <v>1</v>
      </c>
      <c r="C8" s="4" t="inlineStr">
        <is>
          <t xml:space="preserve"> </t>
        </is>
      </c>
      <c r="D8" s="4" t="inlineStr">
        <is>
          <t xml:space="preserve"> </t>
        </is>
      </c>
      <c r="E8" s="4" t="inlineStr">
        <is>
          <t xml:space="preserve"> </t>
        </is>
      </c>
    </row>
    <row r="9">
      <c r="A9" s="4" t="inlineStr">
        <is>
          <t>Deferred tax liability</t>
        </is>
      </c>
      <c r="B9" s="6" t="n">
        <v>-5</v>
      </c>
      <c r="C9" s="4" t="inlineStr">
        <is>
          <t xml:space="preserve"> </t>
        </is>
      </c>
      <c r="D9" s="4" t="inlineStr">
        <is>
          <t xml:space="preserve"> </t>
        </is>
      </c>
      <c r="E9" s="4" t="inlineStr">
        <is>
          <t xml:space="preserve"> </t>
        </is>
      </c>
    </row>
    <row r="10">
      <c r="A10" s="4" t="inlineStr">
        <is>
          <t>Net assets acquired</t>
        </is>
      </c>
      <c r="B10" s="6" t="n">
        <v>49</v>
      </c>
      <c r="C10" s="4" t="inlineStr">
        <is>
          <t xml:space="preserve"> </t>
        </is>
      </c>
      <c r="D10" s="4" t="inlineStr">
        <is>
          <t xml:space="preserve"> </t>
        </is>
      </c>
      <c r="E10" s="4" t="inlineStr">
        <is>
          <t xml:space="preserve"> </t>
        </is>
      </c>
    </row>
    <row r="11">
      <c r="A11" s="4" t="inlineStr">
        <is>
          <t>Sling, Inc | Developed Technolog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tangible assets, other than goodwill</t>
        </is>
      </c>
      <c r="B13" s="5" t="n">
        <v>17</v>
      </c>
      <c r="C13" s="4" t="inlineStr">
        <is>
          <t xml:space="preserve"> </t>
        </is>
      </c>
      <c r="D13" s="4" t="inlineStr">
        <is>
          <t xml:space="preserve"> </t>
        </is>
      </c>
      <c r="E13" s="4" t="inlineStr">
        <is>
          <t xml:space="preserve"> </t>
        </is>
      </c>
    </row>
    <row r="14">
      <c r="A14" s="4" t="inlineStr">
        <is>
          <t>Finite lived intangibles acquired, weighted average useful life (in years)</t>
        </is>
      </c>
      <c r="B14" s="4" t="inlineStr">
        <is>
          <t>5 years</t>
        </is>
      </c>
      <c r="C14" s="4" t="inlineStr">
        <is>
          <t xml:space="preserve"> </t>
        </is>
      </c>
      <c r="D14" s="4" t="inlineStr">
        <is>
          <t xml:space="preserve"> </t>
        </is>
      </c>
      <c r="E14" s="4" t="inlineStr">
        <is>
          <t xml:space="preserve"> </t>
        </is>
      </c>
    </row>
    <row r="15">
      <c r="A15" s="4" t="inlineStr">
        <is>
          <t>Sling, Inc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other than goodwill</t>
        </is>
      </c>
      <c r="B17" s="5" t="n">
        <v>2</v>
      </c>
      <c r="C17" s="4" t="inlineStr">
        <is>
          <t xml:space="preserve"> </t>
        </is>
      </c>
      <c r="D17" s="4" t="inlineStr">
        <is>
          <t xml:space="preserve"> </t>
        </is>
      </c>
      <c r="E17" s="4" t="inlineStr">
        <is>
          <t xml:space="preserve"> </t>
        </is>
      </c>
    </row>
    <row r="18">
      <c r="A18" s="4" t="inlineStr">
        <is>
          <t>Finite lived intangibles acquired, weighted average useful life (in years)</t>
        </is>
      </c>
      <c r="B18" s="4" t="inlineStr">
        <is>
          <t>5 years</t>
        </is>
      </c>
      <c r="C18" s="4" t="inlineStr">
        <is>
          <t xml:space="preserve"> </t>
        </is>
      </c>
      <c r="D18" s="4" t="inlineStr">
        <is>
          <t xml:space="preserve"> </t>
        </is>
      </c>
      <c r="E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Accounts Receivable (Details) - USD ($) $ in Million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5" t="n">
        <v>57</v>
      </c>
      <c r="C3" s="5" t="n">
        <v>45</v>
      </c>
      <c r="D3" s="4" t="inlineStr">
        <is>
          <t xml:space="preserve"> </t>
        </is>
      </c>
    </row>
    <row r="4">
      <c r="A4" s="4" t="inlineStr">
        <is>
          <t>Unbilled receivables</t>
        </is>
      </c>
      <c r="B4" s="6" t="n">
        <v>23</v>
      </c>
      <c r="C4" s="6" t="n">
        <v>44</v>
      </c>
      <c r="D4" s="4" t="inlineStr">
        <is>
          <t xml:space="preserve"> </t>
        </is>
      </c>
    </row>
    <row r="5">
      <c r="A5" s="4" t="inlineStr">
        <is>
          <t>Less: Allowance for credit losses</t>
        </is>
      </c>
      <c r="B5" s="6" t="n">
        <v>-11</v>
      </c>
      <c r="C5" s="6" t="n">
        <v>-12</v>
      </c>
      <c r="D5" s="5" t="n">
        <v>-4</v>
      </c>
    </row>
    <row r="6">
      <c r="A6" s="4" t="inlineStr">
        <is>
          <t>Accounts receivable, net</t>
        </is>
      </c>
      <c r="B6" s="5" t="n">
        <v>69</v>
      </c>
      <c r="C6" s="5" t="n">
        <v>77</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nformation - Schedule of Allowance For Credit Losses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12</v>
      </c>
      <c r="C4" s="5" t="n">
        <v>-4</v>
      </c>
    </row>
    <row r="5">
      <c r="A5" s="4" t="inlineStr">
        <is>
          <t>Additions</t>
        </is>
      </c>
      <c r="B5" s="6" t="n">
        <v>-10</v>
      </c>
      <c r="C5" s="6" t="n">
        <v>-13</v>
      </c>
    </row>
    <row r="6">
      <c r="A6" s="4" t="inlineStr">
        <is>
          <t>Write-offs</t>
        </is>
      </c>
      <c r="B6" s="6" t="n">
        <v>11</v>
      </c>
      <c r="C6" s="6" t="n">
        <v>5</v>
      </c>
    </row>
    <row r="7">
      <c r="A7" s="4" t="inlineStr">
        <is>
          <t>Ending balance</t>
        </is>
      </c>
      <c r="B7" s="5" t="n">
        <v>-11</v>
      </c>
      <c r="C7" s="5"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n marketable securities,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Other Current Assets (Details) - USD ($) $ in Million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5" t="n">
        <v>87</v>
      </c>
      <c r="C3" s="5" t="n">
        <v>60</v>
      </c>
      <c r="D3" s="5" t="n">
        <v>34</v>
      </c>
    </row>
    <row r="4">
      <c r="A4" s="4" t="inlineStr">
        <is>
          <t>Deferred contract acquisition costs</t>
        </is>
      </c>
      <c r="B4" s="6" t="n">
        <v>60</v>
      </c>
      <c r="C4" s="6" t="n">
        <v>44</v>
      </c>
      <c r="D4" s="4" t="inlineStr">
        <is>
          <t xml:space="preserve"> </t>
        </is>
      </c>
    </row>
    <row r="5">
      <c r="A5" s="4" t="inlineStr">
        <is>
          <t>Other receivables</t>
        </is>
      </c>
      <c r="B5" s="6" t="n">
        <v>58</v>
      </c>
      <c r="C5" s="6" t="n">
        <v>32</v>
      </c>
      <c r="D5" s="4" t="inlineStr">
        <is>
          <t xml:space="preserve"> </t>
        </is>
      </c>
    </row>
    <row r="6">
      <c r="A6" s="4" t="inlineStr">
        <is>
          <t>Prepaid expenses</t>
        </is>
      </c>
      <c r="B6" s="6" t="n">
        <v>24</v>
      </c>
      <c r="C6" s="6" t="n">
        <v>27</v>
      </c>
      <c r="D6" s="4" t="inlineStr">
        <is>
          <t xml:space="preserve"> </t>
        </is>
      </c>
    </row>
    <row r="7">
      <c r="A7" s="4" t="inlineStr">
        <is>
          <t>Deposits for inventory purchases</t>
        </is>
      </c>
      <c r="B7" s="6" t="n">
        <v>6</v>
      </c>
      <c r="C7" s="6" t="n">
        <v>20</v>
      </c>
      <c r="D7" s="4" t="inlineStr">
        <is>
          <t xml:space="preserve"> </t>
        </is>
      </c>
    </row>
    <row r="8">
      <c r="A8" s="4" t="inlineStr">
        <is>
          <t>Other</t>
        </is>
      </c>
      <c r="B8" s="6" t="n">
        <v>24</v>
      </c>
      <c r="C8" s="6" t="n">
        <v>16</v>
      </c>
      <c r="D8" s="4" t="inlineStr">
        <is>
          <t xml:space="preserve"> </t>
        </is>
      </c>
    </row>
    <row r="9">
      <c r="A9" s="4" t="inlineStr">
        <is>
          <t>Other current assets</t>
        </is>
      </c>
      <c r="B9" s="5" t="n">
        <v>259</v>
      </c>
      <c r="C9" s="5" t="n">
        <v>199</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36</v>
      </c>
      <c r="C3" s="5" t="n">
        <v>109</v>
      </c>
    </row>
    <row r="4">
      <c r="A4" s="4" t="inlineStr">
        <is>
          <t>Less: Accumulated depreciation</t>
        </is>
      </c>
      <c r="B4" s="6" t="n">
        <v>-61</v>
      </c>
      <c r="C4" s="6" t="n">
        <v>-48</v>
      </c>
    </row>
    <row r="5">
      <c r="A5" s="4" t="inlineStr">
        <is>
          <t>Property, Plant and Equipment, Net, Total</t>
        </is>
      </c>
      <c r="B5" s="6" t="n">
        <v>75</v>
      </c>
      <c r="C5" s="6" t="n">
        <v>61</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7</v>
      </c>
      <c r="C8" s="6" t="n">
        <v>4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v>
      </c>
      <c r="C11" s="6" t="n">
        <v>1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v>
      </c>
      <c r="C14" s="6" t="n">
        <v>36</v>
      </c>
    </row>
    <row r="15">
      <c r="A15" s="4" t="inlineStr">
        <is>
          <t>Tooling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v>
      </c>
      <c r="C17" s="6" t="n">
        <v>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v>
      </c>
      <c r="C20" s="6" t="n">
        <v>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v>
      </c>
      <c r="C2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nformation - Narrative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10000000</v>
      </c>
      <c r="C4" s="5" t="n">
        <v>10000000</v>
      </c>
      <c r="D4" s="5" t="n">
        <v>9000000</v>
      </c>
    </row>
    <row r="5">
      <c r="A5" s="4" t="inlineStr">
        <is>
          <t>Asset impairments</t>
        </is>
      </c>
      <c r="B5" s="6" t="n">
        <v>15000000</v>
      </c>
      <c r="C5" s="6" t="n">
        <v>0</v>
      </c>
      <c r="D5" s="6" t="n">
        <v>0</v>
      </c>
    </row>
    <row r="6">
      <c r="A6" s="4" t="inlineStr">
        <is>
          <t>Capitalized software</t>
        </is>
      </c>
      <c r="B6" s="6" t="n">
        <v>48000000</v>
      </c>
      <c r="C6" s="6" t="n">
        <v>24000000</v>
      </c>
      <c r="D6" s="4" t="inlineStr">
        <is>
          <t xml:space="preserve"> </t>
        </is>
      </c>
    </row>
    <row r="7">
      <c r="A7" s="4" t="inlineStr">
        <is>
          <t>Capitalized software and development costs</t>
        </is>
      </c>
      <c r="B7" s="6" t="n">
        <v>57000000</v>
      </c>
      <c r="C7" s="6" t="n">
        <v>25000000</v>
      </c>
      <c r="D7" s="4" t="inlineStr">
        <is>
          <t xml:space="preserve"> </t>
        </is>
      </c>
    </row>
    <row r="8">
      <c r="A8" s="4" t="inlineStr">
        <is>
          <t>Capitalized software, depreciation expense</t>
        </is>
      </c>
      <c r="B8" s="5" t="n">
        <v>16000000</v>
      </c>
      <c r="C8" s="5" t="n">
        <v>9000000</v>
      </c>
      <c r="D8" s="5" t="n">
        <v>8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ther Balance Sheet Information - Schedule of Accrued Expenses and Other 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5" t="n">
        <v>253</v>
      </c>
      <c r="C3" s="5" t="n">
        <v>181</v>
      </c>
    </row>
    <row r="4">
      <c r="A4" s="4" t="inlineStr">
        <is>
          <t>Customer funds obligation</t>
        </is>
      </c>
      <c r="B4" s="6" t="n">
        <v>87</v>
      </c>
      <c r="C4" s="6" t="n">
        <v>60</v>
      </c>
    </row>
    <row r="5">
      <c r="A5" s="4" t="inlineStr">
        <is>
          <t>Accrued payroll and bonus</t>
        </is>
      </c>
      <c r="B5" s="6" t="n">
        <v>78</v>
      </c>
      <c r="C5" s="6" t="n">
        <v>59</v>
      </c>
    </row>
    <row r="6">
      <c r="A6" s="4" t="inlineStr">
        <is>
          <t>Accrued expenses</t>
        </is>
      </c>
      <c r="B6" s="6" t="n">
        <v>68</v>
      </c>
      <c r="C6" s="6" t="n">
        <v>45</v>
      </c>
    </row>
    <row r="7">
      <c r="A7" s="4" t="inlineStr">
        <is>
          <t>Contingent liability for expected credit losses</t>
        </is>
      </c>
      <c r="B7" s="6" t="n">
        <v>29</v>
      </c>
      <c r="C7" s="6" t="n">
        <v>14</v>
      </c>
    </row>
    <row r="8">
      <c r="A8" s="4" t="inlineStr">
        <is>
          <t>Accrued commissions</t>
        </is>
      </c>
      <c r="B8" s="6" t="n">
        <v>25</v>
      </c>
      <c r="C8" s="6" t="n">
        <v>15</v>
      </c>
    </row>
    <row r="9">
      <c r="A9" s="4" t="inlineStr">
        <is>
          <t>Operating lease liability</t>
        </is>
      </c>
      <c r="B9" s="5" t="n">
        <v>11</v>
      </c>
      <c r="C9" s="5" t="n">
        <v>14</v>
      </c>
    </row>
    <row r="10">
      <c r="A10" s="4" t="inlineStr">
        <is>
          <t>Operating lease liability [Extensible Enumeration]</t>
        </is>
      </c>
      <c r="B10" s="4" t="inlineStr">
        <is>
          <t>Total accrued expenses and other current liabilities</t>
        </is>
      </c>
      <c r="C10" s="4" t="inlineStr">
        <is>
          <t>Total accrued expenses and other current liabilities</t>
        </is>
      </c>
    </row>
    <row r="11">
      <c r="A11" s="4" t="inlineStr">
        <is>
          <t>Other liabilities</t>
        </is>
      </c>
      <c r="B11" s="5" t="n">
        <v>41</v>
      </c>
      <c r="C11" s="5" t="n">
        <v>39</v>
      </c>
    </row>
    <row r="12">
      <c r="A12" s="4" t="inlineStr">
        <is>
          <t>Total accrued expenses and other current liabilities</t>
        </is>
      </c>
      <c r="B12" s="5" t="n">
        <v>592</v>
      </c>
      <c r="C12" s="5" t="n">
        <v>4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Changes in Shares of Common Stock (Details) - shares shares in Millions</t>
        </is>
      </c>
      <c r="B1" s="2" t="inlineStr">
        <is>
          <t>12 Months Ended</t>
        </is>
      </c>
    </row>
    <row r="2">
      <c r="B2" s="2" t="inlineStr">
        <is>
          <t>Dec. 31, 2023</t>
        </is>
      </c>
      <c r="C2" s="2" t="inlineStr">
        <is>
          <t>Dec. 31, 2022</t>
        </is>
      </c>
      <c r="D2" s="2" t="inlineStr">
        <is>
          <t>Dec. 31, 2021</t>
        </is>
      </c>
    </row>
    <row r="3">
      <c r="A3" s="4" t="inlineStr">
        <is>
          <t>Common Class B</t>
        </is>
      </c>
      <c r="B3" s="4" t="inlineStr">
        <is>
          <t xml:space="preserve"> </t>
        </is>
      </c>
      <c r="C3" s="4" t="inlineStr">
        <is>
          <t xml:space="preserve"> </t>
        </is>
      </c>
      <c r="D3" s="4" t="inlineStr">
        <is>
          <t xml:space="preserve"> </t>
        </is>
      </c>
    </row>
    <row r="4">
      <c r="A4" s="3" t="inlineStr">
        <is>
          <t>Common Stock [Roll Forward]</t>
        </is>
      </c>
      <c r="B4" s="4" t="inlineStr">
        <is>
          <t xml:space="preserve"> </t>
        </is>
      </c>
      <c r="C4" s="4" t="inlineStr">
        <is>
          <t xml:space="preserve"> </t>
        </is>
      </c>
      <c r="D4" s="4" t="inlineStr">
        <is>
          <t xml:space="preserve"> </t>
        </is>
      </c>
    </row>
    <row r="5">
      <c r="A5" s="4" t="inlineStr">
        <is>
          <t>Balance, beginning of period (in shares)</t>
        </is>
      </c>
      <c r="B5" s="6" t="n">
        <v>170</v>
      </c>
      <c r="C5" s="4" t="inlineStr">
        <is>
          <t xml:space="preserve"> </t>
        </is>
      </c>
      <c r="D5" s="4" t="inlineStr">
        <is>
          <t xml:space="preserve"> </t>
        </is>
      </c>
    </row>
    <row r="6">
      <c r="A6" s="4" t="inlineStr">
        <is>
          <t>Balance, ending of period (in shares)</t>
        </is>
      </c>
      <c r="B6" s="6" t="n">
        <v>114</v>
      </c>
      <c r="C6" s="6" t="n">
        <v>170</v>
      </c>
      <c r="D6" s="4" t="inlineStr">
        <is>
          <t xml:space="preserve"> </t>
        </is>
      </c>
    </row>
    <row r="7">
      <c r="A7" s="4" t="inlineStr">
        <is>
          <t>Common Class A</t>
        </is>
      </c>
      <c r="B7" s="4" t="inlineStr">
        <is>
          <t xml:space="preserve"> </t>
        </is>
      </c>
      <c r="C7" s="4" t="inlineStr">
        <is>
          <t xml:space="preserve"> </t>
        </is>
      </c>
      <c r="D7" s="4" t="inlineStr">
        <is>
          <t xml:space="preserve"> </t>
        </is>
      </c>
    </row>
    <row r="8">
      <c r="A8" s="3" t="inlineStr">
        <is>
          <t>Common Stock [Roll Forward]</t>
        </is>
      </c>
      <c r="B8" s="4" t="inlineStr">
        <is>
          <t xml:space="preserve"> </t>
        </is>
      </c>
      <c r="C8" s="4" t="inlineStr">
        <is>
          <t xml:space="preserve"> </t>
        </is>
      </c>
      <c r="D8" s="4" t="inlineStr">
        <is>
          <t xml:space="preserve"> </t>
        </is>
      </c>
    </row>
    <row r="9">
      <c r="A9" s="4" t="inlineStr">
        <is>
          <t>Balance, beginning of period (in shares)</t>
        </is>
      </c>
      <c r="B9" s="6" t="n">
        <v>353</v>
      </c>
      <c r="C9" s="4" t="inlineStr">
        <is>
          <t xml:space="preserve"> </t>
        </is>
      </c>
      <c r="D9" s="4" t="inlineStr">
        <is>
          <t xml:space="preserve"> </t>
        </is>
      </c>
    </row>
    <row r="10">
      <c r="A10" s="4" t="inlineStr">
        <is>
          <t>Balance, ending of period (in shares)</t>
        </is>
      </c>
      <c r="B10" s="6" t="n">
        <v>429</v>
      </c>
      <c r="C10" s="6" t="n">
        <v>353</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ommon Stock [Roll Forward]</t>
        </is>
      </c>
      <c r="B12" s="4" t="inlineStr">
        <is>
          <t xml:space="preserve"> </t>
        </is>
      </c>
      <c r="C12" s="4" t="inlineStr">
        <is>
          <t xml:space="preserve"> </t>
        </is>
      </c>
      <c r="D12" s="4" t="inlineStr">
        <is>
          <t xml:space="preserve"> </t>
        </is>
      </c>
    </row>
    <row r="13">
      <c r="A13" s="4" t="inlineStr">
        <is>
          <t>Balance, beginning of period (in shares)</t>
        </is>
      </c>
      <c r="B13" s="6" t="n">
        <v>523</v>
      </c>
      <c r="C13" s="6" t="n">
        <v>507</v>
      </c>
      <c r="D13" s="6" t="n">
        <v>220</v>
      </c>
    </row>
    <row r="14">
      <c r="A14" s="4" t="inlineStr">
        <is>
          <t>Issuance of common stock under equity plans (in shares)</t>
        </is>
      </c>
      <c r="B14" s="6" t="n">
        <v>19</v>
      </c>
      <c r="C14" s="6" t="n">
        <v>14</v>
      </c>
      <c r="D14" s="6" t="n">
        <v>6</v>
      </c>
    </row>
    <row r="15">
      <c r="A15" s="4" t="inlineStr">
        <is>
          <t>Issuance of common stock in connection with initial public offering (in shares)</t>
        </is>
      </c>
      <c r="B15" s="6" t="n">
        <v>0</v>
      </c>
      <c r="C15" s="6" t="n">
        <v>0</v>
      </c>
      <c r="D15" s="6" t="n">
        <v>25</v>
      </c>
    </row>
    <row r="16">
      <c r="A16" s="4" t="inlineStr">
        <is>
          <t>Issuance of common stock, other (in shares)</t>
        </is>
      </c>
      <c r="B16" s="6" t="n">
        <v>1</v>
      </c>
      <c r="C16" s="6" t="n">
        <v>2</v>
      </c>
      <c r="D16" s="6" t="n">
        <v>2</v>
      </c>
    </row>
    <row r="17">
      <c r="A17" s="4" t="inlineStr">
        <is>
          <t>Balance, ending of period (in shares)</t>
        </is>
      </c>
      <c r="B17" s="6" t="n">
        <v>543</v>
      </c>
      <c r="C17" s="6" t="n">
        <v>523</v>
      </c>
      <c r="D17" s="6" t="n">
        <v>507</v>
      </c>
    </row>
    <row r="18">
      <c r="A18" s="4" t="inlineStr">
        <is>
          <t>Common Stock | Common Class B</t>
        </is>
      </c>
      <c r="B18" s="4" t="inlineStr">
        <is>
          <t xml:space="preserve"> </t>
        </is>
      </c>
      <c r="C18" s="4" t="inlineStr">
        <is>
          <t xml:space="preserve"> </t>
        </is>
      </c>
      <c r="D18" s="4" t="inlineStr">
        <is>
          <t xml:space="preserve"> </t>
        </is>
      </c>
    </row>
    <row r="19">
      <c r="A19" s="3" t="inlineStr">
        <is>
          <t>Common Stock [Roll Forward]</t>
        </is>
      </c>
      <c r="B19" s="4" t="inlineStr">
        <is>
          <t xml:space="preserve"> </t>
        </is>
      </c>
      <c r="C19" s="4" t="inlineStr">
        <is>
          <t xml:space="preserve"> </t>
        </is>
      </c>
      <c r="D19" s="4" t="inlineStr">
        <is>
          <t xml:space="preserve"> </t>
        </is>
      </c>
    </row>
    <row r="20">
      <c r="A20" s="4" t="inlineStr">
        <is>
          <t>Balance, beginning of period (in shares)</t>
        </is>
      </c>
      <c r="B20" s="6" t="n">
        <v>170</v>
      </c>
      <c r="C20" s="6" t="n">
        <v>339</v>
      </c>
      <c r="D20" s="6" t="n">
        <v>0</v>
      </c>
    </row>
    <row r="21">
      <c r="A21" s="4" t="inlineStr">
        <is>
          <t>Issuance of common stock in connection with initial public offering (in shares)</t>
        </is>
      </c>
      <c r="B21" s="6" t="n">
        <v>0</v>
      </c>
      <c r="C21" s="6" t="n">
        <v>0</v>
      </c>
      <c r="D21" s="6" t="n">
        <v>225</v>
      </c>
    </row>
    <row r="22">
      <c r="A22" s="4" t="inlineStr">
        <is>
          <t>Balance, ending of period (in shares)</t>
        </is>
      </c>
      <c r="B22" s="6" t="n">
        <v>114</v>
      </c>
      <c r="C22" s="6" t="n">
        <v>170</v>
      </c>
      <c r="D22" s="6" t="n">
        <v>339</v>
      </c>
    </row>
    <row r="23">
      <c r="A23" s="4" t="inlineStr">
        <is>
          <t>Common Stock | Common Class A</t>
        </is>
      </c>
      <c r="B23" s="4" t="inlineStr">
        <is>
          <t xml:space="preserve"> </t>
        </is>
      </c>
      <c r="C23" s="4" t="inlineStr">
        <is>
          <t xml:space="preserve"> </t>
        </is>
      </c>
      <c r="D23" s="4" t="inlineStr">
        <is>
          <t xml:space="preserve"> </t>
        </is>
      </c>
    </row>
    <row r="24">
      <c r="A24" s="3" t="inlineStr">
        <is>
          <t>Common Stock [Roll Forward]</t>
        </is>
      </c>
      <c r="B24" s="4" t="inlineStr">
        <is>
          <t xml:space="preserve"> </t>
        </is>
      </c>
      <c r="C24" s="4" t="inlineStr">
        <is>
          <t xml:space="preserve"> </t>
        </is>
      </c>
      <c r="D24" s="4" t="inlineStr">
        <is>
          <t xml:space="preserve"> </t>
        </is>
      </c>
    </row>
    <row r="25">
      <c r="A25" s="4" t="inlineStr">
        <is>
          <t>Conversion of stock (in shares)</t>
        </is>
      </c>
      <c r="B25" s="6" t="n">
        <v>-56</v>
      </c>
      <c r="C25" s="6" t="n">
        <v>-169</v>
      </c>
      <c r="D25" s="6" t="n">
        <v>-140</v>
      </c>
    </row>
    <row r="26">
      <c r="A26" s="4" t="inlineStr">
        <is>
          <t>Preferred Stock</t>
        </is>
      </c>
      <c r="B26" s="4" t="inlineStr">
        <is>
          <t xml:space="preserve"> </t>
        </is>
      </c>
      <c r="C26" s="4" t="inlineStr">
        <is>
          <t xml:space="preserve"> </t>
        </is>
      </c>
      <c r="D26" s="4" t="inlineStr">
        <is>
          <t xml:space="preserve"> </t>
        </is>
      </c>
    </row>
    <row r="27">
      <c r="A27" s="3" t="inlineStr">
        <is>
          <t>Common Stock [Roll Forward]</t>
        </is>
      </c>
      <c r="B27" s="4" t="inlineStr">
        <is>
          <t xml:space="preserve"> </t>
        </is>
      </c>
      <c r="C27" s="4" t="inlineStr">
        <is>
          <t xml:space="preserve"> </t>
        </is>
      </c>
      <c r="D27" s="4" t="inlineStr">
        <is>
          <t xml:space="preserve"> </t>
        </is>
      </c>
    </row>
    <row r="28">
      <c r="A28" s="4" t="inlineStr">
        <is>
          <t>Conversion of stock (in shares)</t>
        </is>
      </c>
      <c r="B28" s="6" t="n">
        <v>0</v>
      </c>
      <c r="C28" s="6" t="n">
        <v>0</v>
      </c>
      <c r="D28" s="6" t="n">
        <v>254</v>
      </c>
    </row>
    <row r="29">
      <c r="A29" s="4" t="inlineStr">
        <is>
          <t>Preferred Stock | Common Class B</t>
        </is>
      </c>
      <c r="B29" s="4" t="inlineStr">
        <is>
          <t xml:space="preserve"> </t>
        </is>
      </c>
      <c r="C29" s="4" t="inlineStr">
        <is>
          <t xml:space="preserve"> </t>
        </is>
      </c>
      <c r="D29" s="4" t="inlineStr">
        <is>
          <t xml:space="preserve"> </t>
        </is>
      </c>
    </row>
    <row r="30">
      <c r="A30" s="3" t="inlineStr">
        <is>
          <t>Common Stock [Roll Forward]</t>
        </is>
      </c>
      <c r="B30" s="4" t="inlineStr">
        <is>
          <t xml:space="preserve"> </t>
        </is>
      </c>
      <c r="C30" s="4" t="inlineStr">
        <is>
          <t xml:space="preserve"> </t>
        </is>
      </c>
      <c r="D30" s="4" t="inlineStr">
        <is>
          <t xml:space="preserve"> </t>
        </is>
      </c>
    </row>
    <row r="31">
      <c r="A31" s="4" t="inlineStr">
        <is>
          <t>Issuance of common stock in connection with initial public offering (in shares)</t>
        </is>
      </c>
      <c r="B31" s="6" t="n">
        <v>0</v>
      </c>
      <c r="C31" s="6" t="n">
        <v>0</v>
      </c>
      <c r="D31" s="6" t="n">
        <v>2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9" customWidth="1" min="2" max="2"/>
    <col width="22" customWidth="1" min="3" max="3"/>
    <col width="41" customWidth="1" min="4" max="4"/>
  </cols>
  <sheetData>
    <row r="1">
      <c r="A1" s="1" t="inlineStr">
        <is>
          <t>Common Stock - Narrative (Details) shares in Millions, $ in Millions</t>
        </is>
      </c>
      <c r="B1" s="2" t="inlineStr">
        <is>
          <t>12 Months Ended</t>
        </is>
      </c>
    </row>
    <row r="2">
      <c r="B2" s="2" t="inlineStr">
        <is>
          <t>Dec. 31, 2023 USD ($) shares</t>
        </is>
      </c>
      <c r="C2" s="2" t="inlineStr">
        <is>
          <t>Dec. 31, 2022 USD ($)</t>
        </is>
      </c>
      <c r="D2" s="2" t="inlineStr">
        <is>
          <t>Dec. 31, 2021 USD ($) installment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5" t="n">
        <v>277</v>
      </c>
      <c r="C4" s="5" t="n">
        <v>228</v>
      </c>
      <c r="D4" s="5" t="n">
        <v>142</v>
      </c>
    </row>
    <row r="5">
      <c r="A5" s="4" t="inlineStr">
        <is>
          <t>Pledge 1%</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nnual pledged percentage of maximum (as a percent)</t>
        </is>
      </c>
      <c r="B7" s="12" t="n">
        <v>0.01</v>
      </c>
      <c r="C7" s="4" t="inlineStr">
        <is>
          <t xml:space="preserve"> </t>
        </is>
      </c>
      <c r="D7" s="4" t="inlineStr">
        <is>
          <t xml:space="preserve"> </t>
        </is>
      </c>
    </row>
    <row r="8">
      <c r="A8" s="4" t="inlineStr">
        <is>
          <t>Common stock reserved for issuance (in shares) | shares</t>
        </is>
      </c>
      <c r="B8" s="6" t="n">
        <v>4</v>
      </c>
      <c r="C8" s="4" t="inlineStr">
        <is>
          <t xml:space="preserve"> </t>
        </is>
      </c>
      <c r="D8" s="4" t="inlineStr">
        <is>
          <t xml:space="preserve"> </t>
        </is>
      </c>
    </row>
    <row r="9">
      <c r="A9" s="4" t="inlineStr">
        <is>
          <t>Stock-based compensation expense | $</t>
        </is>
      </c>
      <c r="B9" s="5" t="n">
        <v>10</v>
      </c>
      <c r="C9" s="5" t="n">
        <v>10</v>
      </c>
      <c r="D9" s="5" t="n">
        <v>19</v>
      </c>
    </row>
    <row r="10">
      <c r="A10" s="4" t="inlineStr">
        <is>
          <t>Pledge 1% | Common Class A</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reserved for issuance, issuance period</t>
        </is>
      </c>
      <c r="B12" s="4" t="inlineStr">
        <is>
          <t xml:space="preserve"> </t>
        </is>
      </c>
      <c r="C12" s="4" t="inlineStr">
        <is>
          <t xml:space="preserve"> </t>
        </is>
      </c>
      <c r="D12" s="4" t="inlineStr">
        <is>
          <t>10 years</t>
        </is>
      </c>
    </row>
    <row r="13">
      <c r="A13" s="4" t="inlineStr">
        <is>
          <t>Number of annual installments | installment</t>
        </is>
      </c>
      <c r="B13" s="4" t="inlineStr">
        <is>
          <t xml:space="preserve"> </t>
        </is>
      </c>
      <c r="C13" s="4" t="inlineStr">
        <is>
          <t xml:space="preserve"> </t>
        </is>
      </c>
      <c r="D13" s="6" t="n">
        <v>10</v>
      </c>
    </row>
    <row r="14">
      <c r="A14" s="4" t="inlineStr">
        <is>
          <t>Pledge 1% | Maximum | Common Class A</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reserved for issuance (in shares) | shares</t>
        </is>
      </c>
      <c r="B16" s="4" t="inlineStr">
        <is>
          <t xml:space="preserve"> </t>
        </is>
      </c>
      <c r="C16" s="4" t="inlineStr">
        <is>
          <t xml:space="preserve"> </t>
        </is>
      </c>
      <c r="D16" s="6" t="n">
        <v>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Restricted Stock Units (Details) - Restricted stock shares in Millions</t>
        </is>
      </c>
      <c r="B1" s="2" t="inlineStr">
        <is>
          <t>12 Months Ended</t>
        </is>
      </c>
    </row>
    <row r="2">
      <c r="B2" s="2" t="inlineStr">
        <is>
          <t>Dec.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6" t="n">
        <v>3</v>
      </c>
    </row>
    <row r="5">
      <c r="A5" s="4" t="inlineStr">
        <is>
          <t>Issuance of restricted stock (in shares)</t>
        </is>
      </c>
      <c r="B5" s="6" t="n">
        <v>0</v>
      </c>
    </row>
    <row r="6">
      <c r="A6" s="4" t="inlineStr">
        <is>
          <t>Repurchases (in shares)</t>
        </is>
      </c>
      <c r="B6" s="6" t="n">
        <v>0</v>
      </c>
    </row>
    <row r="7">
      <c r="A7" s="4" t="inlineStr">
        <is>
          <t>Vested (in shares)</t>
        </is>
      </c>
      <c r="B7" s="6" t="n">
        <v>-2</v>
      </c>
    </row>
    <row r="8">
      <c r="A8" s="4" t="inlineStr">
        <is>
          <t>Ending balance (in shares)</t>
        </is>
      </c>
      <c r="B8"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Activity of Deferred Revenu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5" t="n">
        <v>41</v>
      </c>
      <c r="C4" s="5" t="n">
        <v>46</v>
      </c>
      <c r="D4" s="5" t="n">
        <v>56</v>
      </c>
    </row>
    <row r="5">
      <c r="A5" s="4" t="inlineStr">
        <is>
          <t>Revenue recognized in the period from amounts included in deferred revenue at the beginning of period</t>
        </is>
      </c>
      <c r="B5" s="5" t="n">
        <v>42</v>
      </c>
      <c r="C5" s="5" t="n">
        <v>51</v>
      </c>
      <c r="D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67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5" t="n">
        <v>618</v>
      </c>
    </row>
    <row r="7">
      <c r="A7" s="4" t="inlineStr">
        <is>
          <t>Remaining performance obligation, period</t>
        </is>
      </c>
      <c r="B7" s="4" t="inlineStr">
        <is>
          <t>24 month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eferred Contact Acquisitions Costs (Details) - USD ($) $ in Millions</t>
        </is>
      </c>
      <c r="B1" s="2" t="inlineStr">
        <is>
          <t>12 Months Ended</t>
        </is>
      </c>
    </row>
    <row r="2">
      <c r="B2" s="2" t="inlineStr">
        <is>
          <t>Dec. 31, 2023</t>
        </is>
      </c>
      <c r="C2" s="2" t="inlineStr">
        <is>
          <t>Dec. 31, 2022</t>
        </is>
      </c>
      <c r="D2" s="2" t="inlineStr">
        <is>
          <t>Dec. 31, 2021</t>
        </is>
      </c>
    </row>
    <row r="3">
      <c r="A3" s="3" t="inlineStr">
        <is>
          <t>Increase (Decrease) in Capitalized Contract Costs [Roll Forward]</t>
        </is>
      </c>
      <c r="B3" s="4" t="inlineStr">
        <is>
          <t xml:space="preserve"> </t>
        </is>
      </c>
      <c r="C3" s="4" t="inlineStr">
        <is>
          <t xml:space="preserve"> </t>
        </is>
      </c>
      <c r="D3" s="4" t="inlineStr">
        <is>
          <t xml:space="preserve"> </t>
        </is>
      </c>
    </row>
    <row r="4">
      <c r="A4" s="4" t="inlineStr">
        <is>
          <t>Beginning balance</t>
        </is>
      </c>
      <c r="B4" s="5" t="n">
        <v>82</v>
      </c>
      <c r="C4" s="5" t="n">
        <v>55</v>
      </c>
      <c r="D4" s="4" t="inlineStr">
        <is>
          <t xml:space="preserve"> </t>
        </is>
      </c>
    </row>
    <row r="5">
      <c r="A5" s="4" t="inlineStr">
        <is>
          <t>Capitalization of sales commissions costs</t>
        </is>
      </c>
      <c r="B5" s="6" t="n">
        <v>107</v>
      </c>
      <c r="C5" s="6" t="n">
        <v>71</v>
      </c>
      <c r="D5" s="4" t="inlineStr">
        <is>
          <t xml:space="preserve"> </t>
        </is>
      </c>
    </row>
    <row r="6">
      <c r="A6" s="4" t="inlineStr">
        <is>
          <t>Amortization of sales commissions costs</t>
        </is>
      </c>
      <c r="B6" s="6" t="n">
        <v>-62</v>
      </c>
      <c r="C6" s="6" t="n">
        <v>-44</v>
      </c>
      <c r="D6" s="5" t="n">
        <v>-30</v>
      </c>
    </row>
    <row r="7">
      <c r="A7" s="4" t="inlineStr">
        <is>
          <t>Ending balance</t>
        </is>
      </c>
      <c r="B7" s="5" t="n">
        <v>127</v>
      </c>
      <c r="C7" s="5" t="n">
        <v>82</v>
      </c>
      <c r="D7" s="5" t="n">
        <v>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59" customWidth="1" min="3" max="3"/>
    <col width="27" customWidth="1" min="4" max="4"/>
    <col width="20" customWidth="1" min="5" max="5"/>
    <col width="79" customWidth="1" min="6" max="6"/>
    <col width="37" customWidth="1" min="7" max="7"/>
  </cols>
  <sheetData>
    <row r="1">
      <c r="A1" s="1" t="inlineStr">
        <is>
          <t>CONSOLIDATED STATEMENTS OF STOCKHOLDERS’ EQUITY (DEFICIT) - USD ($) $ in Millions</t>
        </is>
      </c>
      <c r="B1" s="2" t="inlineStr">
        <is>
          <t>Total</t>
        </is>
      </c>
      <c r="C1" s="2" t="inlineStr">
        <is>
          <t>Cumulative adjustment for adoption new accounting standard</t>
        </is>
      </c>
      <c r="D1" s="2" t="inlineStr">
        <is>
          <t>Additional Paid-in Capital</t>
        </is>
      </c>
      <c r="E1" s="2" t="inlineStr">
        <is>
          <t>Accumulated Deficit</t>
        </is>
      </c>
      <c r="F1" s="2" t="inlineStr">
        <is>
          <t>Accumulated Deficit Cumulative adjustment for adoption new accounting standard</t>
        </is>
      </c>
      <c r="G1" s="2" t="inlineStr">
        <is>
          <t>Accumulated Other Comprehensive Loss</t>
        </is>
      </c>
    </row>
    <row r="2">
      <c r="A2" s="4" t="inlineStr">
        <is>
          <t>Beginning balance at Dec. 31, 2020</t>
        </is>
      </c>
      <c r="B2" s="5" t="n">
        <v>-471</v>
      </c>
      <c r="C2" s="5" t="n">
        <v>1</v>
      </c>
      <c r="D2" s="5" t="n">
        <v>145</v>
      </c>
      <c r="E2" s="5" t="n">
        <v>-616</v>
      </c>
      <c r="F2" s="5" t="n">
        <v>1</v>
      </c>
      <c r="G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equity plans</t>
        </is>
      </c>
      <c r="B4" s="6" t="n">
        <v>25</v>
      </c>
      <c r="C4" s="4" t="inlineStr">
        <is>
          <t xml:space="preserve"> </t>
        </is>
      </c>
      <c r="D4" s="6" t="n">
        <v>25</v>
      </c>
      <c r="E4" s="4" t="inlineStr">
        <is>
          <t xml:space="preserve"> </t>
        </is>
      </c>
      <c r="F4" s="4" t="inlineStr">
        <is>
          <t xml:space="preserve"> </t>
        </is>
      </c>
      <c r="G4" s="4" t="inlineStr">
        <is>
          <t xml:space="preserve"> </t>
        </is>
      </c>
    </row>
    <row r="5">
      <c r="A5" s="4" t="inlineStr">
        <is>
          <t>Issuance of common stock in connection with business combination</t>
        </is>
      </c>
      <c r="B5" s="6" t="n">
        <v>15</v>
      </c>
      <c r="C5" s="4" t="inlineStr">
        <is>
          <t xml:space="preserve"> </t>
        </is>
      </c>
      <c r="D5" s="6" t="n">
        <v>15</v>
      </c>
      <c r="E5" s="4" t="inlineStr">
        <is>
          <t xml:space="preserve"> </t>
        </is>
      </c>
      <c r="F5" s="4" t="inlineStr">
        <is>
          <t xml:space="preserve"> </t>
        </is>
      </c>
      <c r="G5" s="4" t="inlineStr">
        <is>
          <t xml:space="preserve"> </t>
        </is>
      </c>
    </row>
    <row r="6">
      <c r="A6" s="4" t="inlineStr">
        <is>
          <t>Stock-based compensation</t>
        </is>
      </c>
      <c r="B6" s="6" t="n">
        <v>141</v>
      </c>
      <c r="C6" s="4" t="inlineStr">
        <is>
          <t xml:space="preserve"> </t>
        </is>
      </c>
      <c r="D6" s="6" t="n">
        <v>141</v>
      </c>
      <c r="E6" s="4" t="inlineStr">
        <is>
          <t xml:space="preserve"> </t>
        </is>
      </c>
      <c r="F6" s="4" t="inlineStr">
        <is>
          <t xml:space="preserve"> </t>
        </is>
      </c>
      <c r="G6" s="4" t="inlineStr">
        <is>
          <t xml:space="preserve"> </t>
        </is>
      </c>
    </row>
    <row r="7">
      <c r="A7" s="4" t="inlineStr">
        <is>
          <t>Issuance of common stock upon net exercise of common stock warrants</t>
        </is>
      </c>
      <c r="B7" s="6" t="n">
        <v>56</v>
      </c>
      <c r="C7" s="4" t="inlineStr">
        <is>
          <t xml:space="preserve"> </t>
        </is>
      </c>
      <c r="D7" s="6" t="n">
        <v>56</v>
      </c>
      <c r="E7" s="4" t="inlineStr">
        <is>
          <t xml:space="preserve"> </t>
        </is>
      </c>
      <c r="F7" s="4" t="inlineStr">
        <is>
          <t xml:space="preserve"> </t>
        </is>
      </c>
      <c r="G7" s="4" t="inlineStr">
        <is>
          <t xml:space="preserve"> </t>
        </is>
      </c>
    </row>
    <row r="8">
      <c r="A8" s="4" t="inlineStr">
        <is>
          <t>Conversion of preferred stock</t>
        </is>
      </c>
      <c r="B8" s="6" t="n">
        <v>849</v>
      </c>
      <c r="C8" s="4" t="inlineStr">
        <is>
          <t xml:space="preserve"> </t>
        </is>
      </c>
      <c r="D8" s="6" t="n">
        <v>849</v>
      </c>
      <c r="E8" s="4" t="inlineStr">
        <is>
          <t xml:space="preserve"> </t>
        </is>
      </c>
      <c r="F8" s="4" t="inlineStr">
        <is>
          <t xml:space="preserve"> </t>
        </is>
      </c>
      <c r="G8" s="4" t="inlineStr">
        <is>
          <t xml:space="preserve"> </t>
        </is>
      </c>
    </row>
    <row r="9">
      <c r="A9" s="4" t="inlineStr">
        <is>
          <t>Issuance of common stock in connection with initial public offering, net of offering costs</t>
        </is>
      </c>
      <c r="B9" s="6" t="n">
        <v>944</v>
      </c>
      <c r="C9" s="4" t="inlineStr">
        <is>
          <t xml:space="preserve"> </t>
        </is>
      </c>
      <c r="D9" s="6" t="n">
        <v>944</v>
      </c>
      <c r="E9" s="4" t="inlineStr">
        <is>
          <t xml:space="preserve"> </t>
        </is>
      </c>
      <c r="F9" s="4" t="inlineStr">
        <is>
          <t xml:space="preserve"> </t>
        </is>
      </c>
      <c r="G9" s="4" t="inlineStr">
        <is>
          <t xml:space="preserve"> </t>
        </is>
      </c>
    </row>
    <row r="10">
      <c r="A10" s="4" t="inlineStr">
        <is>
          <t>Issuance of common stock in connection with charitable contribution</t>
        </is>
      </c>
      <c r="B10" s="6" t="n">
        <v>19</v>
      </c>
      <c r="C10" s="4" t="inlineStr">
        <is>
          <t xml:space="preserve"> </t>
        </is>
      </c>
      <c r="D10" s="6" t="n">
        <v>19</v>
      </c>
      <c r="E10" s="4" t="inlineStr">
        <is>
          <t xml:space="preserve"> </t>
        </is>
      </c>
      <c r="F10" s="4" t="inlineStr">
        <is>
          <t xml:space="preserve"> </t>
        </is>
      </c>
      <c r="G10" s="4" t="inlineStr">
        <is>
          <t xml:space="preserve"> </t>
        </is>
      </c>
    </row>
    <row r="11">
      <c r="A11" s="4" t="inlineStr">
        <is>
          <t>Other comprehensive gain (loss), net of tax</t>
        </is>
      </c>
      <c r="B11" s="6" t="n">
        <v>-1</v>
      </c>
      <c r="C11" s="4" t="inlineStr">
        <is>
          <t xml:space="preserve"> </t>
        </is>
      </c>
      <c r="D11" s="4" t="inlineStr">
        <is>
          <t xml:space="preserve"> </t>
        </is>
      </c>
      <c r="E11" s="4" t="inlineStr">
        <is>
          <t xml:space="preserve"> </t>
        </is>
      </c>
      <c r="F11" s="4" t="inlineStr">
        <is>
          <t xml:space="preserve"> </t>
        </is>
      </c>
      <c r="G11" s="6" t="n">
        <v>-1</v>
      </c>
    </row>
    <row r="12">
      <c r="A12" s="4" t="inlineStr">
        <is>
          <t>Net loss</t>
        </is>
      </c>
      <c r="B12" s="6" t="n">
        <v>-487</v>
      </c>
      <c r="C12" s="4" t="inlineStr">
        <is>
          <t xml:space="preserve"> </t>
        </is>
      </c>
      <c r="D12" s="4" t="inlineStr">
        <is>
          <t xml:space="preserve"> </t>
        </is>
      </c>
      <c r="E12" s="6" t="n">
        <v>-487</v>
      </c>
      <c r="F12" s="4" t="inlineStr">
        <is>
          <t xml:space="preserve"> </t>
        </is>
      </c>
      <c r="G12" s="4" t="inlineStr">
        <is>
          <t xml:space="preserve"> </t>
        </is>
      </c>
    </row>
    <row r="13">
      <c r="A13" s="4" t="inlineStr">
        <is>
          <t>Ending balance at Dec. 31, 2021</t>
        </is>
      </c>
      <c r="B13" s="6" t="n">
        <v>1091</v>
      </c>
      <c r="C13" s="4" t="inlineStr">
        <is>
          <t xml:space="preserve"> </t>
        </is>
      </c>
      <c r="D13" s="6" t="n">
        <v>2194</v>
      </c>
      <c r="E13" s="6" t="n">
        <v>-1102</v>
      </c>
      <c r="F13" s="4" t="inlineStr">
        <is>
          <t xml:space="preserve"> </t>
        </is>
      </c>
      <c r="G13" s="6"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quity plans</t>
        </is>
      </c>
      <c r="B15" s="6" t="n">
        <v>19</v>
      </c>
      <c r="C15" s="4" t="inlineStr">
        <is>
          <t xml:space="preserve"> </t>
        </is>
      </c>
      <c r="D15" s="6" t="n">
        <v>19</v>
      </c>
      <c r="E15" s="4" t="inlineStr">
        <is>
          <t xml:space="preserve"> </t>
        </is>
      </c>
      <c r="F15" s="4" t="inlineStr">
        <is>
          <t xml:space="preserve"> </t>
        </is>
      </c>
      <c r="G15" s="4" t="inlineStr">
        <is>
          <t xml:space="preserve"> </t>
        </is>
      </c>
    </row>
    <row r="16">
      <c r="A16" s="4" t="inlineStr">
        <is>
          <t>Issuance of common stock in connection with business combination</t>
        </is>
      </c>
      <c r="B16" s="6" t="n">
        <v>1</v>
      </c>
      <c r="C16" s="4" t="inlineStr">
        <is>
          <t xml:space="preserve"> </t>
        </is>
      </c>
      <c r="D16" s="6" t="n">
        <v>1</v>
      </c>
      <c r="E16" s="4" t="inlineStr">
        <is>
          <t xml:space="preserve"> </t>
        </is>
      </c>
      <c r="F16" s="4" t="inlineStr">
        <is>
          <t xml:space="preserve"> </t>
        </is>
      </c>
      <c r="G16" s="4" t="inlineStr">
        <is>
          <t xml:space="preserve"> </t>
        </is>
      </c>
    </row>
    <row r="17">
      <c r="A17" s="4" t="inlineStr">
        <is>
          <t>Stock-based compensation</t>
        </is>
      </c>
      <c r="B17" s="6" t="n">
        <v>235</v>
      </c>
      <c r="C17" s="4" t="inlineStr">
        <is>
          <t xml:space="preserve"> </t>
        </is>
      </c>
      <c r="D17" s="6" t="n">
        <v>235</v>
      </c>
      <c r="E17" s="4" t="inlineStr">
        <is>
          <t xml:space="preserve"> </t>
        </is>
      </c>
      <c r="F17" s="4" t="inlineStr">
        <is>
          <t xml:space="preserve"> </t>
        </is>
      </c>
      <c r="G17" s="4" t="inlineStr">
        <is>
          <t xml:space="preserve"> </t>
        </is>
      </c>
    </row>
    <row r="18">
      <c r="A18" s="4" t="inlineStr">
        <is>
          <t>Issuance of common stock upon net exercise of common stock warrants</t>
        </is>
      </c>
      <c r="B18" s="6" t="n">
        <v>18</v>
      </c>
      <c r="C18" s="4" t="inlineStr">
        <is>
          <t xml:space="preserve"> </t>
        </is>
      </c>
      <c r="D18" s="6" t="n">
        <v>18</v>
      </c>
      <c r="E18" s="4" t="inlineStr">
        <is>
          <t xml:space="preserve"> </t>
        </is>
      </c>
      <c r="F18" s="4" t="inlineStr">
        <is>
          <t xml:space="preserve"> </t>
        </is>
      </c>
      <c r="G18" s="4" t="inlineStr">
        <is>
          <t xml:space="preserve"> </t>
        </is>
      </c>
    </row>
    <row r="19">
      <c r="A19" s="4" t="inlineStr">
        <is>
          <t>Issuance of common stock in connection with charitable contribution</t>
        </is>
      </c>
      <c r="B19" s="6" t="n">
        <v>10</v>
      </c>
      <c r="C19" s="4" t="inlineStr">
        <is>
          <t xml:space="preserve"> </t>
        </is>
      </c>
      <c r="D19" s="6" t="n">
        <v>10</v>
      </c>
      <c r="E19" s="4" t="inlineStr">
        <is>
          <t xml:space="preserve"> </t>
        </is>
      </c>
      <c r="F19" s="4" t="inlineStr">
        <is>
          <t xml:space="preserve"> </t>
        </is>
      </c>
      <c r="G19" s="4" t="inlineStr">
        <is>
          <t xml:space="preserve"> </t>
        </is>
      </c>
    </row>
    <row r="20">
      <c r="A20" s="4" t="inlineStr">
        <is>
          <t>Other comprehensive gain (loss), net of tax</t>
        </is>
      </c>
      <c r="B20" s="6" t="n">
        <v>-1</v>
      </c>
      <c r="C20" s="4" t="inlineStr">
        <is>
          <t xml:space="preserve"> </t>
        </is>
      </c>
      <c r="D20" s="4" t="inlineStr">
        <is>
          <t xml:space="preserve"> </t>
        </is>
      </c>
      <c r="E20" s="4" t="inlineStr">
        <is>
          <t xml:space="preserve"> </t>
        </is>
      </c>
      <c r="F20" s="4" t="inlineStr">
        <is>
          <t xml:space="preserve"> </t>
        </is>
      </c>
      <c r="G20" s="6" t="n">
        <v>-1</v>
      </c>
    </row>
    <row r="21">
      <c r="A21" s="4" t="inlineStr">
        <is>
          <t>Net loss</t>
        </is>
      </c>
      <c r="B21" s="6" t="n">
        <v>-275</v>
      </c>
      <c r="C21" s="4" t="inlineStr">
        <is>
          <t xml:space="preserve"> </t>
        </is>
      </c>
      <c r="D21" s="4" t="inlineStr">
        <is>
          <t xml:space="preserve"> </t>
        </is>
      </c>
      <c r="E21" s="6" t="n">
        <v>-275</v>
      </c>
      <c r="F21" s="4" t="inlineStr">
        <is>
          <t xml:space="preserve"> </t>
        </is>
      </c>
      <c r="G21" s="4" t="inlineStr">
        <is>
          <t xml:space="preserve"> </t>
        </is>
      </c>
    </row>
    <row r="22">
      <c r="A22" s="4" t="inlineStr">
        <is>
          <t>Ending balance at Dec. 31, 2022</t>
        </is>
      </c>
      <c r="B22" s="6" t="n">
        <v>1098</v>
      </c>
      <c r="C22" s="4" t="inlineStr">
        <is>
          <t xml:space="preserve"> </t>
        </is>
      </c>
      <c r="D22" s="6" t="n">
        <v>2477</v>
      </c>
      <c r="E22" s="6" t="n">
        <v>-1377</v>
      </c>
      <c r="F22" s="4" t="inlineStr">
        <is>
          <t xml:space="preserve"> </t>
        </is>
      </c>
      <c r="G22" s="6" t="n">
        <v>-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nder equity plans</t>
        </is>
      </c>
      <c r="B24" s="6" t="n">
        <v>38</v>
      </c>
      <c r="C24" s="4" t="inlineStr">
        <is>
          <t xml:space="preserve"> </t>
        </is>
      </c>
      <c r="D24" s="6" t="n">
        <v>38</v>
      </c>
      <c r="E24" s="4" t="inlineStr">
        <is>
          <t xml:space="preserve"> </t>
        </is>
      </c>
      <c r="F24" s="4" t="inlineStr">
        <is>
          <t xml:space="preserve"> </t>
        </is>
      </c>
      <c r="G24" s="4" t="inlineStr">
        <is>
          <t xml:space="preserve"> </t>
        </is>
      </c>
    </row>
    <row r="25">
      <c r="A25" s="4" t="inlineStr">
        <is>
          <t>Issuance of common stock in connection with business combination</t>
        </is>
      </c>
      <c r="B25" s="6" t="n">
        <v>1</v>
      </c>
      <c r="C25" s="4" t="inlineStr">
        <is>
          <t xml:space="preserve"> </t>
        </is>
      </c>
      <c r="D25" s="6" t="n">
        <v>1</v>
      </c>
      <c r="E25" s="4" t="inlineStr">
        <is>
          <t xml:space="preserve"> </t>
        </is>
      </c>
      <c r="F25" s="4" t="inlineStr">
        <is>
          <t xml:space="preserve"> </t>
        </is>
      </c>
      <c r="G25" s="4" t="inlineStr">
        <is>
          <t xml:space="preserve"> </t>
        </is>
      </c>
    </row>
    <row r="26">
      <c r="A26" s="4" t="inlineStr">
        <is>
          <t>Stock-based compensation</t>
        </is>
      </c>
      <c r="B26" s="6" t="n">
        <v>290</v>
      </c>
      <c r="C26" s="4" t="inlineStr">
        <is>
          <t xml:space="preserve"> </t>
        </is>
      </c>
      <c r="D26" s="6" t="n">
        <v>290</v>
      </c>
      <c r="E26" s="4" t="inlineStr">
        <is>
          <t xml:space="preserve"> </t>
        </is>
      </c>
      <c r="F26" s="4" t="inlineStr">
        <is>
          <t xml:space="preserve"> </t>
        </is>
      </c>
      <c r="G26" s="4" t="inlineStr">
        <is>
          <t xml:space="preserve"> </t>
        </is>
      </c>
    </row>
    <row r="27">
      <c r="A27" s="4" t="inlineStr">
        <is>
          <t>Issuance of common stock upon net exercise of common stock warrants</t>
        </is>
      </c>
      <c r="B27" s="6" t="n">
        <v>1</v>
      </c>
      <c r="C27" s="4" t="inlineStr">
        <is>
          <t xml:space="preserve"> </t>
        </is>
      </c>
      <c r="D27" s="6" t="n">
        <v>1</v>
      </c>
      <c r="E27" s="4" t="inlineStr">
        <is>
          <t xml:space="preserve"> </t>
        </is>
      </c>
      <c r="F27" s="4" t="inlineStr">
        <is>
          <t xml:space="preserve"> </t>
        </is>
      </c>
      <c r="G27" s="4" t="inlineStr">
        <is>
          <t xml:space="preserve"> </t>
        </is>
      </c>
    </row>
    <row r="28">
      <c r="A28" s="4" t="inlineStr">
        <is>
          <t>Issuance of common stock in connection with charitable contribution</t>
        </is>
      </c>
      <c r="B28" s="6" t="n">
        <v>10</v>
      </c>
      <c r="C28" s="4" t="inlineStr">
        <is>
          <t xml:space="preserve"> </t>
        </is>
      </c>
      <c r="D28" s="6" t="n">
        <v>10</v>
      </c>
      <c r="E28" s="4" t="inlineStr">
        <is>
          <t xml:space="preserve"> </t>
        </is>
      </c>
      <c r="F28" s="4" t="inlineStr">
        <is>
          <t xml:space="preserve"> </t>
        </is>
      </c>
      <c r="G28" s="4" t="inlineStr">
        <is>
          <t xml:space="preserve"> </t>
        </is>
      </c>
    </row>
    <row r="29">
      <c r="A29" s="4" t="inlineStr">
        <is>
          <t>Other comprehensive gain (loss), net of tax</t>
        </is>
      </c>
      <c r="B29" s="6" t="n">
        <v>2</v>
      </c>
      <c r="C29" s="4" t="inlineStr">
        <is>
          <t xml:space="preserve"> </t>
        </is>
      </c>
      <c r="D29" s="4" t="inlineStr">
        <is>
          <t xml:space="preserve"> </t>
        </is>
      </c>
      <c r="E29" s="4" t="inlineStr">
        <is>
          <t xml:space="preserve"> </t>
        </is>
      </c>
      <c r="F29" s="4" t="inlineStr">
        <is>
          <t xml:space="preserve"> </t>
        </is>
      </c>
      <c r="G29" s="6" t="n">
        <v>2</v>
      </c>
    </row>
    <row r="30">
      <c r="A30" s="4" t="inlineStr">
        <is>
          <t>Net loss</t>
        </is>
      </c>
      <c r="B30" s="6" t="n">
        <v>-246</v>
      </c>
      <c r="C30" s="4" t="inlineStr">
        <is>
          <t xml:space="preserve"> </t>
        </is>
      </c>
      <c r="D30" s="4" t="inlineStr">
        <is>
          <t xml:space="preserve"> </t>
        </is>
      </c>
      <c r="E30" s="6" t="n">
        <v>-246</v>
      </c>
      <c r="F30" s="4" t="inlineStr">
        <is>
          <t xml:space="preserve"> </t>
        </is>
      </c>
      <c r="G30" s="4" t="inlineStr">
        <is>
          <t xml:space="preserve"> </t>
        </is>
      </c>
    </row>
    <row r="31">
      <c r="A31" s="4" t="inlineStr">
        <is>
          <t>Ending balance at Dec. 31, 2023</t>
        </is>
      </c>
      <c r="B31" s="5" t="n">
        <v>1194</v>
      </c>
      <c r="C31" s="4" t="inlineStr">
        <is>
          <t xml:space="preserve"> </t>
        </is>
      </c>
      <c r="D31" s="5" t="n">
        <v>2817</v>
      </c>
      <c r="E31" s="5" t="n">
        <v>-1623</v>
      </c>
      <c r="F31" s="4" t="inlineStr">
        <is>
          <t xml:space="preserve"> </t>
        </is>
      </c>
      <c r="G31"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Stock-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277</v>
      </c>
      <c r="C4" s="5" t="n">
        <v>228</v>
      </c>
      <c r="D4" s="5" t="n">
        <v>142</v>
      </c>
    </row>
    <row r="5">
      <c r="A5" s="4" t="inlineStr">
        <is>
          <t>Costs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43</v>
      </c>
      <c r="C7" s="6" t="n">
        <v>33</v>
      </c>
      <c r="D7" s="6" t="n">
        <v>12</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58</v>
      </c>
      <c r="C10" s="6" t="n">
        <v>50</v>
      </c>
      <c r="D10" s="6" t="n">
        <v>2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94</v>
      </c>
      <c r="C13" s="6" t="n">
        <v>72</v>
      </c>
      <c r="D13" s="6" t="n">
        <v>4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82</v>
      </c>
      <c r="C16" s="5" t="n">
        <v>73</v>
      </c>
      <c r="D16" s="5" t="n">
        <v>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Expense - Narrative (Details) - USD ($) $ / shares in Units, shares in Millions,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included in capitalized software</t>
        </is>
      </c>
      <c r="B4" s="5" t="n">
        <v>13</v>
      </c>
      <c r="C4" s="4" t="inlineStr">
        <is>
          <t xml:space="preserve"> </t>
        </is>
      </c>
      <c r="D4" s="5" t="n">
        <v>7</v>
      </c>
      <c r="E4" s="5" t="n">
        <v>1</v>
      </c>
    </row>
    <row r="5">
      <c r="A5" s="4" t="inlineStr">
        <is>
          <t>Aggregate intrinsic value of options exercised</t>
        </is>
      </c>
      <c r="B5" s="4" t="inlineStr">
        <is>
          <t xml:space="preserve"> </t>
        </is>
      </c>
      <c r="C5" s="5" t="n">
        <v>137</v>
      </c>
      <c r="D5" s="5" t="n">
        <v>134</v>
      </c>
      <c r="E5" s="5" t="n">
        <v>162</v>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shares of Class A common stock</t>
        </is>
      </c>
      <c r="B8" s="4" t="inlineStr">
        <is>
          <t xml:space="preserve"> </t>
        </is>
      </c>
      <c r="C8" s="12" t="n">
        <v>0.85</v>
      </c>
      <c r="D8" s="4" t="inlineStr">
        <is>
          <t xml:space="preserve"> </t>
        </is>
      </c>
      <c r="E8" s="4" t="inlineStr">
        <is>
          <t xml:space="preserve"> </t>
        </is>
      </c>
    </row>
    <row r="9">
      <c r="A9" s="4" t="inlineStr">
        <is>
          <t>Shares available for future grant under the Stock Pla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issuance (in shares)</t>
        </is>
      </c>
      <c r="B11" s="6" t="n">
        <v>67</v>
      </c>
      <c r="C11" s="6" t="n">
        <v>67</v>
      </c>
      <c r="D11" s="4" t="inlineStr">
        <is>
          <t xml:space="preserve"> </t>
        </is>
      </c>
      <c r="E11" s="4" t="inlineStr">
        <is>
          <t xml:space="preserve"> </t>
        </is>
      </c>
    </row>
    <row r="12">
      <c r="A12" s="4" t="inlineStr">
        <is>
          <t>Deferred Compensation, Share-Based Payme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for issuance (in shares)</t>
        </is>
      </c>
      <c r="B14" s="6" t="n">
        <v>21</v>
      </c>
      <c r="C14" s="6" t="n">
        <v>21</v>
      </c>
      <c r="D14" s="4" t="inlineStr">
        <is>
          <t xml:space="preserve"> </t>
        </is>
      </c>
      <c r="E14" s="4" t="inlineStr">
        <is>
          <t xml:space="preserve"> </t>
        </is>
      </c>
    </row>
    <row r="15">
      <c r="A15" s="4" t="inlineStr">
        <is>
          <t>Options to purchase Class A common stock, Class B common stock, and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ntractual life</t>
        </is>
      </c>
      <c r="B17" s="4" t="inlineStr">
        <is>
          <t xml:space="preserve"> </t>
        </is>
      </c>
      <c r="C17" s="4" t="inlineStr">
        <is>
          <t>10 years</t>
        </is>
      </c>
      <c r="D17" s="4" t="inlineStr">
        <is>
          <t xml:space="preserve"> </t>
        </is>
      </c>
      <c r="E17" s="4" t="inlineStr">
        <is>
          <t xml:space="preserve"> </t>
        </is>
      </c>
    </row>
    <row r="18">
      <c r="A18" s="4" t="inlineStr">
        <is>
          <t>Unrecognized stock-based compensation expense</t>
        </is>
      </c>
      <c r="B18" s="5" t="n">
        <v>83</v>
      </c>
      <c r="C18" s="5" t="n">
        <v>83</v>
      </c>
      <c r="D18" s="4" t="inlineStr">
        <is>
          <t xml:space="preserve"> </t>
        </is>
      </c>
      <c r="E18" s="4" t="inlineStr">
        <is>
          <t xml:space="preserve"> </t>
        </is>
      </c>
    </row>
    <row r="19">
      <c r="A19" s="4" t="inlineStr">
        <is>
          <t>Expected period for recognition</t>
        </is>
      </c>
      <c r="B19" s="4" t="inlineStr">
        <is>
          <t xml:space="preserve"> </t>
        </is>
      </c>
      <c r="C19" s="4" t="inlineStr">
        <is>
          <t>2 years 6 months</t>
        </is>
      </c>
      <c r="D19" s="4" t="inlineStr">
        <is>
          <t xml:space="preserve"> </t>
        </is>
      </c>
      <c r="E19" s="4" t="inlineStr">
        <is>
          <t xml:space="preserve"> </t>
        </is>
      </c>
    </row>
    <row r="20">
      <c r="A20" s="4" t="inlineStr">
        <is>
          <t>Weighted average fair value per share of options granted (in dollars per share)</t>
        </is>
      </c>
      <c r="B20" s="4" t="inlineStr">
        <is>
          <t xml:space="preserve"> </t>
        </is>
      </c>
      <c r="C20" s="8" t="n">
        <v>10.24</v>
      </c>
      <c r="D20" s="8" t="n">
        <v>8.94</v>
      </c>
      <c r="E20" s="8" t="n">
        <v>10.12</v>
      </c>
    </row>
    <row r="21">
      <c r="A21" s="4" t="inlineStr">
        <is>
          <t>Options to purchase Class A common stock, Class B common stock, and common stock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quisite service period (in years)</t>
        </is>
      </c>
      <c r="B23" s="4" t="inlineStr">
        <is>
          <t xml:space="preserve"> </t>
        </is>
      </c>
      <c r="C23" s="4" t="inlineStr">
        <is>
          <t>4 years</t>
        </is>
      </c>
      <c r="D23" s="4" t="inlineStr">
        <is>
          <t xml:space="preserve"> </t>
        </is>
      </c>
      <c r="E23" s="4" t="inlineStr">
        <is>
          <t xml:space="preserve"> </t>
        </is>
      </c>
    </row>
    <row r="24">
      <c r="A24" s="4" t="inlineStr">
        <is>
          <t>Options to purchase Class A common stock, Class B common stock, and common stock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equisite service period (in years)</t>
        </is>
      </c>
      <c r="B26" s="4" t="inlineStr">
        <is>
          <t xml:space="preserve"> </t>
        </is>
      </c>
      <c r="C26" s="4" t="inlineStr">
        <is>
          <t>5 years</t>
        </is>
      </c>
      <c r="D26" s="4" t="inlineStr">
        <is>
          <t xml:space="preserve"> </t>
        </is>
      </c>
      <c r="E26" s="4" t="inlineStr">
        <is>
          <t xml:space="preserve"> </t>
        </is>
      </c>
    </row>
    <row r="27">
      <c r="A27" s="4" t="inlineStr">
        <is>
          <t>Unvested 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quisite service period (in years)</t>
        </is>
      </c>
      <c r="B29" s="4" t="inlineStr">
        <is>
          <t xml:space="preserve"> </t>
        </is>
      </c>
      <c r="C29" s="4" t="inlineStr">
        <is>
          <t>4 years</t>
        </is>
      </c>
      <c r="D29" s="4" t="inlineStr">
        <is>
          <t xml:space="preserve"> </t>
        </is>
      </c>
      <c r="E29" s="4" t="inlineStr">
        <is>
          <t xml:space="preserve"> </t>
        </is>
      </c>
    </row>
    <row r="30">
      <c r="A30" s="4" t="inlineStr">
        <is>
          <t>Expected period for recognition</t>
        </is>
      </c>
      <c r="B30" s="4" t="inlineStr">
        <is>
          <t xml:space="preserve"> </t>
        </is>
      </c>
      <c r="C30" s="4" t="inlineStr">
        <is>
          <t>2 years 9 months 18 days</t>
        </is>
      </c>
      <c r="D30" s="4" t="inlineStr">
        <is>
          <t xml:space="preserve"> </t>
        </is>
      </c>
      <c r="E30" s="4" t="inlineStr">
        <is>
          <t xml:space="preserve"> </t>
        </is>
      </c>
    </row>
    <row r="31">
      <c r="A31" s="4" t="inlineStr">
        <is>
          <t>Weighted average fair value per share of options granted (in dollars per share)</t>
        </is>
      </c>
      <c r="B31" s="4" t="inlineStr">
        <is>
          <t xml:space="preserve"> </t>
        </is>
      </c>
      <c r="C31" s="4" t="inlineStr">
        <is>
          <t xml:space="preserve"> </t>
        </is>
      </c>
      <c r="D31" s="8" t="n">
        <v>18.4</v>
      </c>
      <c r="E31" s="8" t="n">
        <v>29.8</v>
      </c>
    </row>
    <row r="32">
      <c r="A32" s="4" t="inlineStr">
        <is>
          <t>Fair value of RUSs vested</t>
        </is>
      </c>
      <c r="B32" s="4" t="inlineStr">
        <is>
          <t xml:space="preserve"> </t>
        </is>
      </c>
      <c r="C32" s="5" t="n">
        <v>208</v>
      </c>
      <c r="D32" s="5" t="n">
        <v>108</v>
      </c>
      <c r="E32" s="5" t="n">
        <v>1</v>
      </c>
    </row>
    <row r="33">
      <c r="A33" s="4" t="inlineStr">
        <is>
          <t>Unrecognized stock-based compensation expense related to options</t>
        </is>
      </c>
      <c r="B33" s="5" t="n">
        <v>490</v>
      </c>
      <c r="C33" s="5" t="n">
        <v>490</v>
      </c>
      <c r="D33" s="4" t="inlineStr">
        <is>
          <t xml:space="preserve"> </t>
        </is>
      </c>
      <c r="E33" s="4" t="inlineStr">
        <is>
          <t xml:space="preserve"> </t>
        </is>
      </c>
    </row>
    <row r="34">
      <c r="A34" s="4" t="inlineStr">
        <is>
          <t>Performance Shares | Secondary Investor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Incremental stock-based compensation expense</t>
        </is>
      </c>
      <c r="B36" s="4" t="inlineStr">
        <is>
          <t xml:space="preserve"> </t>
        </is>
      </c>
      <c r="C36" s="4" t="inlineStr">
        <is>
          <t xml:space="preserve"> </t>
        </is>
      </c>
      <c r="D36" s="4" t="inlineStr">
        <is>
          <t xml:space="preserve"> </t>
        </is>
      </c>
      <c r="E36" s="5" t="n">
        <v>46</v>
      </c>
    </row>
    <row r="37">
      <c r="A37" s="4" t="inlineStr">
        <is>
          <t>The 2021 Stock Option and Incentive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Increase in number of shares reserved and available for issuance (as a percent)</t>
        </is>
      </c>
      <c r="B39" s="4" t="inlineStr">
        <is>
          <t xml:space="preserve"> </t>
        </is>
      </c>
      <c r="C39" s="4" t="inlineStr">
        <is>
          <t xml:space="preserve"> </t>
        </is>
      </c>
      <c r="D39" s="4" t="inlineStr">
        <is>
          <t xml:space="preserve"> </t>
        </is>
      </c>
      <c r="E39" s="12" t="n">
        <v>0.05</v>
      </c>
    </row>
    <row r="40">
      <c r="A40" s="4" t="inlineStr">
        <is>
          <t>The 2021 Employee Stock Purchase Plan | Common Class A</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mmon stock reserved for issuance (in shares)</t>
        </is>
      </c>
      <c r="B42" s="4" t="inlineStr">
        <is>
          <t xml:space="preserve"> </t>
        </is>
      </c>
      <c r="C42" s="4" t="inlineStr">
        <is>
          <t xml:space="preserve"> </t>
        </is>
      </c>
      <c r="D42" s="4" t="inlineStr">
        <is>
          <t xml:space="preserve"> </t>
        </is>
      </c>
      <c r="E42" s="6" t="n">
        <v>12</v>
      </c>
    </row>
    <row r="43">
      <c r="A43" s="4" t="inlineStr">
        <is>
          <t>Stock reserved for future issuance, percentage of issued and outstanding stock (as a percent)</t>
        </is>
      </c>
      <c r="B43" s="4" t="inlineStr">
        <is>
          <t xml:space="preserve"> </t>
        </is>
      </c>
      <c r="C43" s="4" t="inlineStr">
        <is>
          <t xml:space="preserve"> </t>
        </is>
      </c>
      <c r="D43" s="4" t="inlineStr">
        <is>
          <t xml:space="preserve"> </t>
        </is>
      </c>
      <c r="E43" s="12" t="n">
        <v>0.0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Stock-Based Compensation Expense - Schedule of Weighted Average Assumptions (Details) -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11" t="n">
        <v>0.039</v>
      </c>
      <c r="C4" s="11" t="n">
        <v>0.0242</v>
      </c>
      <c r="D4" s="12" t="n">
        <v>0.01</v>
      </c>
    </row>
    <row r="5">
      <c r="A5" s="4" t="inlineStr">
        <is>
          <t>Expected term (in years)</t>
        </is>
      </c>
      <c r="B5" s="4" t="inlineStr">
        <is>
          <t>6 years 29 days</t>
        </is>
      </c>
      <c r="C5" s="4" t="inlineStr">
        <is>
          <t>6 years 25 days</t>
        </is>
      </c>
      <c r="D5" s="4" t="inlineStr">
        <is>
          <t>6 years 3 months 25 days</t>
        </is>
      </c>
    </row>
    <row r="6">
      <c r="A6" s="4" t="inlineStr">
        <is>
          <t>Expected volatility (as a percent)</t>
        </is>
      </c>
      <c r="B6" s="12" t="n">
        <v>0.5600000000000001</v>
      </c>
      <c r="C6" s="12" t="n">
        <v>0.52</v>
      </c>
      <c r="D6" s="12" t="n">
        <v>0.65</v>
      </c>
    </row>
    <row r="7">
      <c r="A7" s="4" t="inlineStr">
        <is>
          <t>Expected dividend yield (as a percent)</t>
        </is>
      </c>
      <c r="B7" s="12" t="n">
        <v>0</v>
      </c>
      <c r="C7" s="12" t="n">
        <v>0</v>
      </c>
      <c r="D7" s="12" t="n">
        <v>0</v>
      </c>
    </row>
    <row r="8">
      <c r="A8" s="4" t="inlineStr">
        <is>
          <t>Weighted-average fair value per share of common stock (in dollars per share)</t>
        </is>
      </c>
      <c r="B8" s="8" t="n">
        <v>18.01</v>
      </c>
      <c r="C8" s="8" t="n">
        <v>17.24</v>
      </c>
      <c r="D8" s="5" t="n">
        <v>17</v>
      </c>
    </row>
    <row r="9">
      <c r="A9" s="4" t="inlineStr">
        <is>
          <t>Weighted average fair value per share of options granted (in dollars per share)</t>
        </is>
      </c>
      <c r="B9" s="8" t="n">
        <v>10.24</v>
      </c>
      <c r="C9" s="8" t="n">
        <v>8.94</v>
      </c>
      <c r="D9" s="8" t="n">
        <v>10.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 Schedule of Stock Option Activity (Details) $ / shares in Units, shares in Million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Beginning balance (in shares) | shares</t>
        </is>
      </c>
      <c r="B4" s="6" t="n">
        <v>54</v>
      </c>
    </row>
    <row r="5">
      <c r="A5" s="4" t="inlineStr">
        <is>
          <t>Granted (in shares) | shares</t>
        </is>
      </c>
      <c r="B5" s="6" t="n">
        <v>3</v>
      </c>
    </row>
    <row r="6">
      <c r="A6" s="4" t="inlineStr">
        <is>
          <t>Exercised (in shares) | shares</t>
        </is>
      </c>
      <c r="B6" s="6" t="n">
        <v>-8</v>
      </c>
    </row>
    <row r="7">
      <c r="A7" s="4" t="inlineStr">
        <is>
          <t>Forfeited (in shares) | shares</t>
        </is>
      </c>
      <c r="B7" s="6" t="n">
        <v>-1</v>
      </c>
    </row>
    <row r="8">
      <c r="A8" s="4" t="inlineStr">
        <is>
          <t>Ending balance (in shares) | shares</t>
        </is>
      </c>
      <c r="B8" s="6" t="n">
        <v>48</v>
      </c>
    </row>
    <row r="9">
      <c r="A9" s="4" t="inlineStr">
        <is>
          <t>Options vested and expected to vest (in shares) | shares</t>
        </is>
      </c>
      <c r="B9" s="6" t="n">
        <v>46</v>
      </c>
    </row>
    <row r="10">
      <c r="A10" s="4" t="inlineStr">
        <is>
          <t>Options exercisable (in shares) | shares</t>
        </is>
      </c>
      <c r="B10" s="6" t="n">
        <v>41</v>
      </c>
    </row>
    <row r="11">
      <c r="A11" s="3" t="inlineStr">
        <is>
          <t>Weighted-Average Exercise Price</t>
        </is>
      </c>
      <c r="B11" s="4" t="inlineStr">
        <is>
          <t xml:space="preserve"> </t>
        </is>
      </c>
    </row>
    <row r="12">
      <c r="A12" s="4" t="inlineStr">
        <is>
          <t>Beginning balance (in dollars per share) | $ / shares</t>
        </is>
      </c>
      <c r="B12" s="8" t="n">
        <v>5.98</v>
      </c>
    </row>
    <row r="13">
      <c r="A13" s="4" t="inlineStr">
        <is>
          <t>Granted (in dollars per share) | $ / shares</t>
        </is>
      </c>
      <c r="B13" s="10" t="n">
        <v>18.01</v>
      </c>
    </row>
    <row r="14">
      <c r="A14" s="4" t="inlineStr">
        <is>
          <t>Exercised (in dollars per share) | $ / shares</t>
        </is>
      </c>
      <c r="B14" s="10" t="n">
        <v>3.07</v>
      </c>
    </row>
    <row r="15">
      <c r="A15" s="4" t="inlineStr">
        <is>
          <t>Forfeited (in dollars per share) | $ / shares</t>
        </is>
      </c>
      <c r="B15" s="10" t="n">
        <v>14.2</v>
      </c>
    </row>
    <row r="16">
      <c r="A16" s="4" t="inlineStr">
        <is>
          <t>Ending balance (in dollars per share) | $ / shares</t>
        </is>
      </c>
      <c r="B16" s="10" t="n">
        <v>7.07</v>
      </c>
    </row>
    <row r="17">
      <c r="A17" s="4" t="inlineStr">
        <is>
          <t>Options vested and expected to vest, Weighted-average exercise price (in dollars per share) | $ / shares</t>
        </is>
      </c>
      <c r="B17" s="10" t="n">
        <v>6.86</v>
      </c>
    </row>
    <row r="18">
      <c r="A18" s="4" t="inlineStr">
        <is>
          <t>Options exercisable, Weighted-average exercise price per share (in dollars per share) | $ / shares</t>
        </is>
      </c>
      <c r="B18" s="8" t="n">
        <v>5.34</v>
      </c>
    </row>
    <row r="19">
      <c r="A19" s="3" t="inlineStr">
        <is>
          <t>Weighted-Average Remaining Contractual Term</t>
        </is>
      </c>
      <c r="B19" s="4" t="inlineStr">
        <is>
          <t xml:space="preserve"> </t>
        </is>
      </c>
    </row>
    <row r="20">
      <c r="A20" s="4" t="inlineStr">
        <is>
          <t>Options vested and expected to vest</t>
        </is>
      </c>
      <c r="B20" s="4" t="inlineStr">
        <is>
          <t>6 years 2 months 12 days</t>
        </is>
      </c>
    </row>
    <row r="21">
      <c r="A21" s="4" t="inlineStr">
        <is>
          <t>Options exercisable</t>
        </is>
      </c>
      <c r="B21" s="4" t="inlineStr">
        <is>
          <t>5 years 10 months 24 days</t>
        </is>
      </c>
    </row>
    <row r="22">
      <c r="A22" s="3" t="inlineStr">
        <is>
          <t>Aggregate Intrinsic Value</t>
        </is>
      </c>
      <c r="B22" s="4" t="inlineStr">
        <is>
          <t xml:space="preserve"> </t>
        </is>
      </c>
    </row>
    <row r="23">
      <c r="A23" s="4" t="inlineStr">
        <is>
          <t>Options vested and expected to vest | $</t>
        </is>
      </c>
      <c r="B23" s="5" t="n">
        <v>532</v>
      </c>
    </row>
    <row r="24">
      <c r="A24" s="4" t="inlineStr">
        <is>
          <t>Options exercisable | $</t>
        </is>
      </c>
      <c r="B24" s="5" t="n">
        <v>53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RSU Activity (Details) - Restricted Stock Units shares in Millions</t>
        </is>
      </c>
      <c r="B1" s="2" t="inlineStr">
        <is>
          <t>12 Months Ended</t>
        </is>
      </c>
    </row>
    <row r="2">
      <c r="B2" s="2" t="inlineStr">
        <is>
          <t>Dec. 31, 2023 $ / shares shares</t>
        </is>
      </c>
    </row>
    <row r="3">
      <c r="A3" s="3" t="inlineStr">
        <is>
          <t>RSU</t>
        </is>
      </c>
      <c r="B3" s="4" t="inlineStr">
        <is>
          <t xml:space="preserve"> </t>
        </is>
      </c>
    </row>
    <row r="4">
      <c r="A4" s="4" t="inlineStr">
        <is>
          <t>Beginning balance (in shares) | shares</t>
        </is>
      </c>
      <c r="B4" s="6" t="n">
        <v>31</v>
      </c>
    </row>
    <row r="5">
      <c r="A5" s="4" t="inlineStr">
        <is>
          <t>Granted (in shares) | shares</t>
        </is>
      </c>
      <c r="B5" s="6" t="n">
        <v>15</v>
      </c>
    </row>
    <row r="6">
      <c r="A6" s="4" t="inlineStr">
        <is>
          <t>Vested (in shares) | shares</t>
        </is>
      </c>
      <c r="B6" s="6" t="n">
        <v>-10</v>
      </c>
    </row>
    <row r="7">
      <c r="A7" s="4" t="inlineStr">
        <is>
          <t>Forfeited (in shares) | shares</t>
        </is>
      </c>
      <c r="B7" s="6" t="n">
        <v>-3</v>
      </c>
    </row>
    <row r="8">
      <c r="A8" s="4" t="inlineStr">
        <is>
          <t>Ending balance (in shares) | shares</t>
        </is>
      </c>
      <c r="B8" s="6" t="n">
        <v>33</v>
      </c>
    </row>
    <row r="9">
      <c r="A9" s="4" t="inlineStr">
        <is>
          <t>Expected to vest (in shares) | shares</t>
        </is>
      </c>
      <c r="B9" s="6" t="n">
        <v>29</v>
      </c>
    </row>
    <row r="10">
      <c r="A10" s="3" t="inlineStr">
        <is>
          <t>Weighted-Average Grant Date Fair Value</t>
        </is>
      </c>
      <c r="B10" s="4" t="inlineStr">
        <is>
          <t xml:space="preserve"> </t>
        </is>
      </c>
    </row>
    <row r="11">
      <c r="A11" s="4" t="inlineStr">
        <is>
          <t>Beginning balance (in dollars per share) | $ / shares</t>
        </is>
      </c>
      <c r="B11" s="8" t="n">
        <v>22.11</v>
      </c>
    </row>
    <row r="12">
      <c r="A12" s="4" t="inlineStr">
        <is>
          <t>Granted (in dollars per share) | $ / shares</t>
        </is>
      </c>
      <c r="B12" s="10" t="n">
        <v>18.58</v>
      </c>
    </row>
    <row r="13">
      <c r="A13" s="4" t="inlineStr">
        <is>
          <t>Vested (in dollars per share) | $ / shares</t>
        </is>
      </c>
      <c r="B13" s="10" t="n">
        <v>21.61</v>
      </c>
    </row>
    <row r="14">
      <c r="A14" s="4" t="inlineStr">
        <is>
          <t>Forfeited (in dollars per share) | $ / shares</t>
        </is>
      </c>
      <c r="B14" s="10" t="n">
        <v>21.72</v>
      </c>
    </row>
    <row r="15">
      <c r="A15" s="4" t="inlineStr">
        <is>
          <t>Ending balance (in dollars per share) | $ / shares</t>
        </is>
      </c>
      <c r="B15" s="10" t="n">
        <v>20.7</v>
      </c>
    </row>
    <row r="16">
      <c r="A16" s="4" t="inlineStr">
        <is>
          <t>Expected to vest ( in dollars per share) | $ / shares</t>
        </is>
      </c>
      <c r="B16" s="8" t="n">
        <v>20.7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58</v>
      </c>
      <c r="C4" s="5" t="n">
        <v>-286</v>
      </c>
      <c r="D4" s="5" t="n">
        <v>-493</v>
      </c>
    </row>
    <row r="5">
      <c r="A5" s="4" t="inlineStr">
        <is>
          <t>Foreign</t>
        </is>
      </c>
      <c r="B5" s="6" t="n">
        <v>14</v>
      </c>
      <c r="C5" s="6" t="n">
        <v>9</v>
      </c>
      <c r="D5" s="6" t="n">
        <v>3</v>
      </c>
    </row>
    <row r="6">
      <c r="A6" s="4" t="inlineStr">
        <is>
          <t>Loss before income taxes</t>
        </is>
      </c>
      <c r="B6" s="5" t="n">
        <v>-244</v>
      </c>
      <c r="C6" s="5" t="n">
        <v>-277</v>
      </c>
      <c r="D6" s="5" t="n">
        <v>-4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state</t>
        </is>
      </c>
      <c r="B4" s="5" t="n">
        <v>-1</v>
      </c>
      <c r="C4" s="5" t="n">
        <v>-1</v>
      </c>
      <c r="D4" s="5" t="n">
        <v>0</v>
      </c>
    </row>
    <row r="5">
      <c r="A5" s="4" t="inlineStr">
        <is>
          <t>Current foreign</t>
        </is>
      </c>
      <c r="B5" s="6" t="n">
        <v>-2</v>
      </c>
      <c r="C5" s="6" t="n">
        <v>-2</v>
      </c>
      <c r="D5" s="6" t="n">
        <v>0</v>
      </c>
    </row>
    <row r="6">
      <c r="A6" s="4" t="inlineStr">
        <is>
          <t>Current tax (expense) benefit</t>
        </is>
      </c>
      <c r="B6" s="6" t="n">
        <v>-3</v>
      </c>
      <c r="C6" s="6" t="n">
        <v>-3</v>
      </c>
      <c r="D6" s="6" t="n">
        <v>0</v>
      </c>
    </row>
    <row r="7">
      <c r="A7" s="4" t="inlineStr">
        <is>
          <t>Deferred federal</t>
        </is>
      </c>
      <c r="B7" s="6" t="n">
        <v>1</v>
      </c>
      <c r="C7" s="6" t="n">
        <v>4</v>
      </c>
      <c r="D7" s="6" t="n">
        <v>2</v>
      </c>
    </row>
    <row r="8">
      <c r="A8" s="4" t="inlineStr">
        <is>
          <t>Deferred state</t>
        </is>
      </c>
      <c r="B8" s="6" t="n">
        <v>0</v>
      </c>
      <c r="C8" s="6" t="n">
        <v>1</v>
      </c>
      <c r="D8" s="6" t="n">
        <v>1</v>
      </c>
    </row>
    <row r="9">
      <c r="A9" s="4" t="inlineStr">
        <is>
          <t>Deferred tax (expense) benefit</t>
        </is>
      </c>
      <c r="B9" s="6" t="n">
        <v>1</v>
      </c>
      <c r="C9" s="6" t="n">
        <v>5</v>
      </c>
      <c r="D9" s="6" t="n">
        <v>3</v>
      </c>
    </row>
    <row r="10">
      <c r="A10" s="4" t="inlineStr">
        <is>
          <t>Total income tax (expense) benefit</t>
        </is>
      </c>
      <c r="B10" s="5" t="n">
        <v>-2</v>
      </c>
      <c r="C10" s="5" t="n">
        <v>2</v>
      </c>
      <c r="D10" s="5"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96</v>
      </c>
      <c r="C3" s="5" t="n">
        <v>160</v>
      </c>
    </row>
    <row r="4">
      <c r="A4" s="4" t="inlineStr">
        <is>
          <t>Stock-based compensation expense</t>
        </is>
      </c>
      <c r="B4" s="6" t="n">
        <v>40</v>
      </c>
      <c r="C4" s="6" t="n">
        <v>34</v>
      </c>
    </row>
    <row r="5">
      <c r="A5" s="4" t="inlineStr">
        <is>
          <t>Credit carryforward</t>
        </is>
      </c>
      <c r="B5" s="6" t="n">
        <v>62</v>
      </c>
      <c r="C5" s="6" t="n">
        <v>42</v>
      </c>
    </row>
    <row r="6">
      <c r="A6" s="4" t="inlineStr">
        <is>
          <t>Accrued expenses and reserves</t>
        </is>
      </c>
      <c r="B6" s="6" t="n">
        <v>49</v>
      </c>
      <c r="C6" s="6" t="n">
        <v>28</v>
      </c>
    </row>
    <row r="7">
      <c r="A7" s="4" t="inlineStr">
        <is>
          <t>Charitable contributions</t>
        </is>
      </c>
      <c r="B7" s="6" t="n">
        <v>10</v>
      </c>
      <c r="C7" s="6" t="n">
        <v>8</v>
      </c>
    </row>
    <row r="8">
      <c r="A8" s="4" t="inlineStr">
        <is>
          <t>Deferred revenue</t>
        </is>
      </c>
      <c r="B8" s="6" t="n">
        <v>2</v>
      </c>
      <c r="C8" s="6" t="n">
        <v>2</v>
      </c>
    </row>
    <row r="9">
      <c r="A9" s="4" t="inlineStr">
        <is>
          <t>Depreciation</t>
        </is>
      </c>
      <c r="B9" s="6" t="n">
        <v>0</v>
      </c>
      <c r="C9" s="6" t="n">
        <v>1</v>
      </c>
    </row>
    <row r="10">
      <c r="A10" s="4" t="inlineStr">
        <is>
          <t>Capitalized R&amp;D</t>
        </is>
      </c>
      <c r="B10" s="6" t="n">
        <v>77</v>
      </c>
      <c r="C10" s="6" t="n">
        <v>57</v>
      </c>
    </row>
    <row r="11">
      <c r="A11" s="4" t="inlineStr">
        <is>
          <t>Inventory reserve</t>
        </is>
      </c>
      <c r="B11" s="6" t="n">
        <v>0</v>
      </c>
      <c r="C11" s="6" t="n">
        <v>2</v>
      </c>
    </row>
    <row r="12">
      <c r="A12" s="4" t="inlineStr">
        <is>
          <t>Lease liability</t>
        </is>
      </c>
      <c r="B12" s="6" t="n">
        <v>11</v>
      </c>
      <c r="C12" s="6" t="n">
        <v>23</v>
      </c>
    </row>
    <row r="13">
      <c r="A13" s="4" t="inlineStr">
        <is>
          <t>Total deferred tax assets</t>
        </is>
      </c>
      <c r="B13" s="6" t="n">
        <v>447</v>
      </c>
      <c r="C13" s="6" t="n">
        <v>357</v>
      </c>
    </row>
    <row r="14">
      <c r="A14" s="4" t="inlineStr">
        <is>
          <t>Valuation allowance</t>
        </is>
      </c>
      <c r="B14" s="6" t="n">
        <v>-397</v>
      </c>
      <c r="C14" s="6" t="n">
        <v>-310</v>
      </c>
    </row>
    <row r="15">
      <c r="A15" s="4" t="inlineStr">
        <is>
          <t>Net deferred tax assets</t>
        </is>
      </c>
      <c r="B15" s="6" t="n">
        <v>50</v>
      </c>
      <c r="C15" s="6" t="n">
        <v>47</v>
      </c>
    </row>
    <row r="16">
      <c r="A16" s="3" t="inlineStr">
        <is>
          <t>Deferred tax liabilities:</t>
        </is>
      </c>
      <c r="B16" s="4" t="inlineStr">
        <is>
          <t xml:space="preserve"> </t>
        </is>
      </c>
      <c r="C16" s="4" t="inlineStr">
        <is>
          <t xml:space="preserve"> </t>
        </is>
      </c>
    </row>
    <row r="17">
      <c r="A17" s="4" t="inlineStr">
        <is>
          <t>Depreciation</t>
        </is>
      </c>
      <c r="B17" s="6" t="n">
        <v>-2</v>
      </c>
      <c r="C17" s="6" t="n">
        <v>0</v>
      </c>
    </row>
    <row r="18">
      <c r="A18" s="4" t="inlineStr">
        <is>
          <t>Amortization</t>
        </is>
      </c>
      <c r="B18" s="6" t="n">
        <v>-7</v>
      </c>
      <c r="C18" s="6" t="n">
        <v>-8</v>
      </c>
    </row>
    <row r="19">
      <c r="A19" s="4" t="inlineStr">
        <is>
          <t>Capitalized contract acquisition costs</t>
        </is>
      </c>
      <c r="B19" s="6" t="n">
        <v>-32</v>
      </c>
      <c r="C19" s="6" t="n">
        <v>-21</v>
      </c>
    </row>
    <row r="20">
      <c r="A20" s="4" t="inlineStr">
        <is>
          <t>Right-of-use asset</t>
        </is>
      </c>
      <c r="B20" s="6" t="n">
        <v>-9</v>
      </c>
      <c r="C20" s="6" t="n">
        <v>-18</v>
      </c>
    </row>
    <row r="21">
      <c r="A21" s="4" t="inlineStr">
        <is>
          <t>Total deferred tax liabilities</t>
        </is>
      </c>
      <c r="B21" s="6" t="n">
        <v>-50</v>
      </c>
      <c r="C21" s="6" t="n">
        <v>-47</v>
      </c>
    </row>
    <row r="22">
      <c r="A22" s="4" t="inlineStr">
        <is>
          <t>Net deferred tax asset (liability)</t>
        </is>
      </c>
      <c r="B22" s="5" t="n">
        <v>0</v>
      </c>
      <c r="C2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12" t="n">
        <v>0.21</v>
      </c>
      <c r="C4" s="12" t="n">
        <v>0.21</v>
      </c>
      <c r="D4" s="12" t="n">
        <v>0.21</v>
      </c>
    </row>
    <row r="5">
      <c r="A5" s="4" t="inlineStr">
        <is>
          <t>State tax—net of federal</t>
        </is>
      </c>
      <c r="B5" s="11" t="n">
        <v>0.054</v>
      </c>
      <c r="C5" s="11" t="n">
        <v>0.078</v>
      </c>
      <c r="D5" s="11" t="n">
        <v>0.012</v>
      </c>
    </row>
    <row r="6">
      <c r="A6" s="4" t="inlineStr">
        <is>
          <t>Permanent items - Other</t>
        </is>
      </c>
      <c r="B6" s="4" t="inlineStr">
        <is>
          <t>(1.80%)</t>
        </is>
      </c>
      <c r="C6" s="4" t="inlineStr">
        <is>
          <t>(1.50%)</t>
        </is>
      </c>
      <c r="D6" s="4" t="inlineStr">
        <is>
          <t>(0.60%)</t>
        </is>
      </c>
    </row>
    <row r="7">
      <c r="A7" s="4" t="inlineStr">
        <is>
          <t>Warrants</t>
        </is>
      </c>
      <c r="B7" s="11" t="n">
        <v>0.003</v>
      </c>
      <c r="C7" s="11" t="n">
        <v>0.073</v>
      </c>
      <c r="D7" s="4" t="inlineStr">
        <is>
          <t>(4.20%)</t>
        </is>
      </c>
    </row>
    <row r="8">
      <c r="A8" s="4" t="inlineStr">
        <is>
          <t>Convertible debt extinguishment</t>
        </is>
      </c>
      <c r="B8" s="12" t="n">
        <v>0</v>
      </c>
      <c r="C8" s="12" t="n">
        <v>0</v>
      </c>
      <c r="D8" s="4" t="inlineStr">
        <is>
          <t>(1.50%)</t>
        </is>
      </c>
    </row>
    <row r="9">
      <c r="A9" s="4" t="inlineStr">
        <is>
          <t>Research and development credits</t>
        </is>
      </c>
      <c r="B9" s="11" t="n">
        <v>0.065</v>
      </c>
      <c r="C9" s="11" t="n">
        <v>0.046</v>
      </c>
      <c r="D9" s="12" t="n">
        <v>0.01</v>
      </c>
    </row>
    <row r="10">
      <c r="A10" s="4" t="inlineStr">
        <is>
          <t>Stock-based compensation expense</t>
        </is>
      </c>
      <c r="B10" s="11" t="n">
        <v>0.031</v>
      </c>
      <c r="C10" s="4" t="inlineStr">
        <is>
          <t>(1.00%)</t>
        </is>
      </c>
      <c r="D10" s="4" t="inlineStr">
        <is>
          <t>(0.80%)</t>
        </is>
      </c>
    </row>
    <row r="11">
      <c r="A11" s="4" t="inlineStr">
        <is>
          <t>Derivative liability</t>
        </is>
      </c>
      <c r="B11" s="12" t="n">
        <v>0</v>
      </c>
      <c r="C11" s="12" t="n">
        <v>0</v>
      </c>
      <c r="D11" s="4" t="inlineStr">
        <is>
          <t>(5.60%)</t>
        </is>
      </c>
    </row>
    <row r="12">
      <c r="A12" s="4" t="inlineStr">
        <is>
          <t>Change in valuation allowance</t>
        </is>
      </c>
      <c r="B12" s="4" t="inlineStr">
        <is>
          <t>(35.30%)</t>
        </is>
      </c>
      <c r="C12" s="4" t="inlineStr">
        <is>
          <t>(37.50%)</t>
        </is>
      </c>
      <c r="D12" s="4" t="inlineStr">
        <is>
          <t>(10.00%)</t>
        </is>
      </c>
    </row>
    <row r="13">
      <c r="A13" s="4" t="inlineStr">
        <is>
          <t>Effective Tax Rate</t>
        </is>
      </c>
      <c r="B13" s="4" t="inlineStr">
        <is>
          <t>(0.80%)</t>
        </is>
      </c>
      <c r="C13" s="11" t="n">
        <v>0.006</v>
      </c>
      <c r="D13" s="11" t="n">
        <v>0.0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t>
        </is>
      </c>
      <c r="B4" s="5" t="n">
        <v>2000000</v>
      </c>
      <c r="C4" s="5" t="n">
        <v>-2000000</v>
      </c>
      <c r="D4" s="5" t="n">
        <v>-3000000</v>
      </c>
    </row>
    <row r="5">
      <c r="A5" s="4" t="inlineStr">
        <is>
          <t>Release of portion of valuation allowance</t>
        </is>
      </c>
      <c r="B5" s="6" t="n">
        <v>-1000000</v>
      </c>
      <c r="C5" s="4" t="inlineStr">
        <is>
          <t xml:space="preserve"> </t>
        </is>
      </c>
      <c r="D5" s="4" t="inlineStr">
        <is>
          <t xml:space="preserve"> </t>
        </is>
      </c>
    </row>
    <row r="6">
      <c r="A6" s="4" t="inlineStr">
        <is>
          <t>Increase in valuation allowance</t>
        </is>
      </c>
      <c r="B6" s="6" t="n">
        <v>87000000</v>
      </c>
      <c r="C6" s="6" t="n">
        <v>104000000</v>
      </c>
      <c r="D6" s="6" t="n">
        <v>52000000</v>
      </c>
    </row>
    <row r="7">
      <c r="A7" s="4" t="inlineStr">
        <is>
          <t>Unrecognized tax benefits that would impact effective tax rate</t>
        </is>
      </c>
      <c r="B7" s="6" t="n">
        <v>0</v>
      </c>
      <c r="C7" s="5" t="n">
        <v>0</v>
      </c>
      <c r="D7" s="5" t="n">
        <v>0</v>
      </c>
    </row>
    <row r="8">
      <c r="A8" s="4" t="inlineStr">
        <is>
          <t>Indefinite Carryforward Period</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Operating loss carryforwards</t>
        </is>
      </c>
      <c r="B10" s="6" t="n">
        <v>132000000</v>
      </c>
      <c r="C10" s="4" t="inlineStr">
        <is>
          <t xml:space="preserve"> </t>
        </is>
      </c>
      <c r="D10" s="4" t="inlineStr">
        <is>
          <t xml:space="preserve"> </t>
        </is>
      </c>
    </row>
    <row r="11">
      <c r="A11" s="4" t="inlineStr">
        <is>
          <t>Tax Year 2034</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Operating loss carryforwards</t>
        </is>
      </c>
      <c r="B13" s="6" t="n">
        <v>641000000</v>
      </c>
      <c r="C13" s="4" t="inlineStr">
        <is>
          <t xml:space="preserve"> </t>
        </is>
      </c>
      <c r="D13" s="4" t="inlineStr">
        <is>
          <t xml:space="preserve"> </t>
        </is>
      </c>
    </row>
    <row r="14">
      <c r="A14" s="4" t="inlineStr">
        <is>
          <t>Federal Tax Authority</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Operating loss carryforwards</t>
        </is>
      </c>
      <c r="B16" s="6" t="n">
        <v>720000000</v>
      </c>
      <c r="C16" s="4" t="inlineStr">
        <is>
          <t xml:space="preserve"> </t>
        </is>
      </c>
      <c r="D16" s="4" t="inlineStr">
        <is>
          <t xml:space="preserve"> </t>
        </is>
      </c>
    </row>
    <row r="17">
      <c r="A17" s="4" t="inlineStr">
        <is>
          <t>Tax credit carryforwards</t>
        </is>
      </c>
      <c r="B17" s="6" t="n">
        <v>45000000</v>
      </c>
      <c r="C17" s="4" t="inlineStr">
        <is>
          <t xml:space="preserve"> </t>
        </is>
      </c>
      <c r="D17" s="4" t="inlineStr">
        <is>
          <t xml:space="preserve"> </t>
        </is>
      </c>
    </row>
    <row r="18">
      <c r="A18" s="4" t="inlineStr">
        <is>
          <t>Federal Tax Authority | Indefinite Carryforward Period</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Operating loss carryforwards</t>
        </is>
      </c>
      <c r="B20" s="6" t="n">
        <v>635000000</v>
      </c>
      <c r="C20" s="4" t="inlineStr">
        <is>
          <t xml:space="preserve"> </t>
        </is>
      </c>
      <c r="D20" s="4" t="inlineStr">
        <is>
          <t xml:space="preserve"> </t>
        </is>
      </c>
    </row>
    <row r="21">
      <c r="A21" s="4" t="inlineStr">
        <is>
          <t>Federal Tax Authority | Tax Year 2037</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Operating loss carryforwards</t>
        </is>
      </c>
      <c r="B23" s="6" t="n">
        <v>85000000</v>
      </c>
      <c r="C23" s="4" t="inlineStr">
        <is>
          <t xml:space="preserve"> </t>
        </is>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Operating loss carryforwards</t>
        </is>
      </c>
      <c r="B26" s="6" t="n">
        <v>773000000</v>
      </c>
      <c r="C26" s="4" t="inlineStr">
        <is>
          <t xml:space="preserve"> </t>
        </is>
      </c>
      <c r="D26" s="4" t="inlineStr">
        <is>
          <t xml:space="preserve"> </t>
        </is>
      </c>
    </row>
    <row r="27">
      <c r="A27" s="4" t="inlineStr">
        <is>
          <t>Tax credit carryforwards</t>
        </is>
      </c>
      <c r="B27" s="5" t="n">
        <v>210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46000000</v>
      </c>
      <c r="C4" s="5" t="n">
        <v>-275000000</v>
      </c>
      <c r="D4" s="5" t="n">
        <v>-487000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2000000</v>
      </c>
      <c r="C6" s="6" t="n">
        <v>24000000</v>
      </c>
      <c r="D6" s="6" t="n">
        <v>21000000</v>
      </c>
    </row>
    <row r="7">
      <c r="A7" s="4" t="inlineStr">
        <is>
          <t>Stock-based compensation expense</t>
        </is>
      </c>
      <c r="B7" s="6" t="n">
        <v>277000000</v>
      </c>
      <c r="C7" s="6" t="n">
        <v>228000000</v>
      </c>
      <c r="D7" s="6" t="n">
        <v>140000000</v>
      </c>
    </row>
    <row r="8">
      <c r="A8" s="4" t="inlineStr">
        <is>
          <t>Amortization of deferred contract acquisition costs</t>
        </is>
      </c>
      <c r="B8" s="6" t="n">
        <v>62000000</v>
      </c>
      <c r="C8" s="6" t="n">
        <v>44000000</v>
      </c>
      <c r="D8" s="6" t="n">
        <v>30000000</v>
      </c>
    </row>
    <row r="9">
      <c r="A9" s="4" t="inlineStr">
        <is>
          <t>Change in fair value of derivative liability</t>
        </is>
      </c>
      <c r="B9" s="6" t="n">
        <v>0</v>
      </c>
      <c r="C9" s="6" t="n">
        <v>0</v>
      </c>
      <c r="D9" s="6" t="n">
        <v>103000000</v>
      </c>
    </row>
    <row r="10">
      <c r="A10" s="4" t="inlineStr">
        <is>
          <t>Change in fair value of warrant liability</t>
        </is>
      </c>
      <c r="B10" s="6" t="n">
        <v>-3000000</v>
      </c>
      <c r="C10" s="6" t="n">
        <v>-95000000</v>
      </c>
      <c r="D10" s="6" t="n">
        <v>97000000</v>
      </c>
    </row>
    <row r="11">
      <c r="A11" s="4" t="inlineStr">
        <is>
          <t>Loss on debt extinguishment</t>
        </is>
      </c>
      <c r="B11" s="6" t="n">
        <v>0</v>
      </c>
      <c r="C11" s="6" t="n">
        <v>0</v>
      </c>
      <c r="D11" s="6" t="n">
        <v>50000000</v>
      </c>
    </row>
    <row r="12">
      <c r="A12" s="4" t="inlineStr">
        <is>
          <t>Credit loss expense</t>
        </is>
      </c>
      <c r="B12" s="6" t="n">
        <v>64000000</v>
      </c>
      <c r="C12" s="6" t="n">
        <v>34000000</v>
      </c>
      <c r="D12" s="6" t="n">
        <v>4000000</v>
      </c>
    </row>
    <row r="13">
      <c r="A13" s="4" t="inlineStr">
        <is>
          <t>Non-cash interest on convertible notes</t>
        </is>
      </c>
      <c r="B13" s="6" t="n">
        <v>0</v>
      </c>
      <c r="C13" s="6" t="n">
        <v>0</v>
      </c>
      <c r="D13" s="6" t="n">
        <v>12000000</v>
      </c>
    </row>
    <row r="14">
      <c r="A14" s="4" t="inlineStr">
        <is>
          <t>Stock-based charitable contribution expense</t>
        </is>
      </c>
      <c r="B14" s="6" t="n">
        <v>10000000</v>
      </c>
      <c r="C14" s="6" t="n">
        <v>10000000</v>
      </c>
      <c r="D14" s="6" t="n">
        <v>19000000</v>
      </c>
    </row>
    <row r="15">
      <c r="A15" s="4" t="inlineStr">
        <is>
          <t>Asset impairments</t>
        </is>
      </c>
      <c r="B15" s="6" t="n">
        <v>15000000</v>
      </c>
      <c r="C15" s="6" t="n">
        <v>0</v>
      </c>
      <c r="D15" s="6" t="n">
        <v>0</v>
      </c>
    </row>
    <row r="16">
      <c r="A16" s="4" t="inlineStr">
        <is>
          <t>Other non-cash items</t>
        </is>
      </c>
      <c r="B16" s="6" t="n">
        <v>-17000000</v>
      </c>
      <c r="C16" s="6" t="n">
        <v>3000000</v>
      </c>
      <c r="D16" s="6" t="n">
        <v>2000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 receivable, net</t>
        </is>
      </c>
      <c r="B18" s="6" t="n">
        <v>-3000000</v>
      </c>
      <c r="C18" s="6" t="n">
        <v>-35000000</v>
      </c>
      <c r="D18" s="6" t="n">
        <v>-23000000</v>
      </c>
    </row>
    <row r="19">
      <c r="A19" s="4" t="inlineStr">
        <is>
          <t>Other current assets</t>
        </is>
      </c>
      <c r="B19" s="6" t="n">
        <v>-12000000</v>
      </c>
      <c r="C19" s="6" t="n">
        <v>-36000000</v>
      </c>
      <c r="D19" s="6" t="n">
        <v>-44000000</v>
      </c>
    </row>
    <row r="20">
      <c r="A20" s="4" t="inlineStr">
        <is>
          <t>Deferred contract acquisition costs</t>
        </is>
      </c>
      <c r="B20" s="6" t="n">
        <v>-107000000</v>
      </c>
      <c r="C20" s="6" t="n">
        <v>-71000000</v>
      </c>
      <c r="D20" s="6" t="n">
        <v>-56000000</v>
      </c>
    </row>
    <row r="21">
      <c r="A21" s="4" t="inlineStr">
        <is>
          <t>Inventories, net</t>
        </is>
      </c>
      <c r="B21" s="6" t="n">
        <v>-7000000</v>
      </c>
      <c r="C21" s="6" t="n">
        <v>-68000000</v>
      </c>
      <c r="D21" s="6" t="n">
        <v>-23000000</v>
      </c>
    </row>
    <row r="22">
      <c r="A22" s="4" t="inlineStr">
        <is>
          <t>Accounts payable</t>
        </is>
      </c>
      <c r="B22" s="6" t="n">
        <v>1000000</v>
      </c>
      <c r="C22" s="6" t="n">
        <v>-11000000</v>
      </c>
      <c r="D22" s="6" t="n">
        <v>15000000</v>
      </c>
    </row>
    <row r="23">
      <c r="A23" s="4" t="inlineStr">
        <is>
          <t>Accrued expenses and other current liabilities</t>
        </is>
      </c>
      <c r="B23" s="6" t="n">
        <v>81000000</v>
      </c>
      <c r="C23" s="6" t="n">
        <v>116000000</v>
      </c>
      <c r="D23" s="6" t="n">
        <v>145000000</v>
      </c>
    </row>
    <row r="24">
      <c r="A24" s="4" t="inlineStr">
        <is>
          <t>Deferred revenue</t>
        </is>
      </c>
      <c r="B24" s="6" t="n">
        <v>-5000000</v>
      </c>
      <c r="C24" s="6" t="n">
        <v>-11000000</v>
      </c>
      <c r="D24" s="6" t="n">
        <v>-2000000</v>
      </c>
    </row>
    <row r="25">
      <c r="A25" s="4" t="inlineStr">
        <is>
          <t>Operating lease right-of-use assets and operating lease liabilities, net</t>
        </is>
      </c>
      <c r="B25" s="6" t="n">
        <v>1000000</v>
      </c>
      <c r="C25" s="6" t="n">
        <v>0</v>
      </c>
      <c r="D25" s="6" t="n">
        <v>0</v>
      </c>
    </row>
    <row r="26">
      <c r="A26" s="4" t="inlineStr">
        <is>
          <t>Other assets and liabilities</t>
        </is>
      </c>
      <c r="B26" s="6" t="n">
        <v>-8000000</v>
      </c>
      <c r="C26" s="6" t="n">
        <v>-13000000</v>
      </c>
      <c r="D26" s="6" t="n">
        <v>-1000000</v>
      </c>
    </row>
    <row r="27">
      <c r="A27" s="4" t="inlineStr">
        <is>
          <t>Net cash provided by (used in) operating activities</t>
        </is>
      </c>
      <c r="B27" s="6" t="n">
        <v>135000000</v>
      </c>
      <c r="C27" s="6" t="n">
        <v>-156000000</v>
      </c>
      <c r="D27" s="6" t="n">
        <v>2000000</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acquisition, net of cash acquired</t>
        </is>
      </c>
      <c r="B29" s="6" t="n">
        <v>-9000000</v>
      </c>
      <c r="C29" s="6" t="n">
        <v>-46000000</v>
      </c>
      <c r="D29" s="6" t="n">
        <v>-26000000</v>
      </c>
    </row>
    <row r="30">
      <c r="A30" s="4" t="inlineStr">
        <is>
          <t>Capital expenditures</t>
        </is>
      </c>
      <c r="B30" s="6" t="n">
        <v>-42000000</v>
      </c>
      <c r="C30" s="6" t="n">
        <v>-33000000</v>
      </c>
      <c r="D30" s="6" t="n">
        <v>-19000000</v>
      </c>
    </row>
    <row r="31">
      <c r="A31" s="4" t="inlineStr">
        <is>
          <t>Purchases of marketable securities</t>
        </is>
      </c>
      <c r="B31" s="6" t="n">
        <v>-623000000</v>
      </c>
      <c r="C31" s="6" t="n">
        <v>-434000000</v>
      </c>
      <c r="D31" s="6" t="n">
        <v>-469000000</v>
      </c>
    </row>
    <row r="32">
      <c r="A32" s="4" t="inlineStr">
        <is>
          <t>Proceeds from the sale of marketable securities</t>
        </is>
      </c>
      <c r="B32" s="6" t="n">
        <v>35000000</v>
      </c>
      <c r="C32" s="6" t="n">
        <v>46000000</v>
      </c>
      <c r="D32" s="6" t="n">
        <v>5000000</v>
      </c>
    </row>
    <row r="33">
      <c r="A33" s="4" t="inlineStr">
        <is>
          <t>Maturities of marketable securities</t>
        </is>
      </c>
      <c r="B33" s="6" t="n">
        <v>556000000</v>
      </c>
      <c r="C33" s="6" t="n">
        <v>369000000</v>
      </c>
      <c r="D33" s="6" t="n">
        <v>5000000</v>
      </c>
    </row>
    <row r="34">
      <c r="A34" s="4" t="inlineStr">
        <is>
          <t>Other investing activities</t>
        </is>
      </c>
      <c r="B34" s="6" t="n">
        <v>-3000000</v>
      </c>
      <c r="C34" s="6" t="n">
        <v>0</v>
      </c>
      <c r="D34" s="6" t="n">
        <v>1000000</v>
      </c>
    </row>
    <row r="35">
      <c r="A35" s="4" t="inlineStr">
        <is>
          <t>Net cash used in investing activities</t>
        </is>
      </c>
      <c r="B35" s="6" t="n">
        <v>-86000000</v>
      </c>
      <c r="C35" s="6" t="n">
        <v>-98000000</v>
      </c>
      <c r="D35" s="6" t="n">
        <v>-50300000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tock</t>
        </is>
      </c>
      <c r="B37" s="6" t="n">
        <v>36000000</v>
      </c>
      <c r="C37" s="6" t="n">
        <v>15000000</v>
      </c>
      <c r="D37" s="6" t="n">
        <v>34000000</v>
      </c>
    </row>
    <row r="38">
      <c r="A38" s="4" t="inlineStr">
        <is>
          <t>Change in customer funds obligations, net</t>
        </is>
      </c>
      <c r="B38" s="6" t="n">
        <v>27000000</v>
      </c>
      <c r="C38" s="6" t="n">
        <v>26000000</v>
      </c>
      <c r="D38" s="6" t="n">
        <v>24000000</v>
      </c>
    </row>
    <row r="39">
      <c r="A39" s="4" t="inlineStr">
        <is>
          <t>Proceeds from initial public offering, net</t>
        </is>
      </c>
      <c r="B39" s="6" t="n">
        <v>0</v>
      </c>
      <c r="C39" s="6" t="n">
        <v>0</v>
      </c>
      <c r="D39" s="6" t="n">
        <v>950000000</v>
      </c>
    </row>
    <row r="40">
      <c r="A40" s="4" t="inlineStr">
        <is>
          <t>Extinguishment of convertible notes</t>
        </is>
      </c>
      <c r="B40" s="6" t="n">
        <v>0</v>
      </c>
      <c r="C40" s="6" t="n">
        <v>0</v>
      </c>
      <c r="D40" s="6" t="n">
        <v>-245000000</v>
      </c>
    </row>
    <row r="41">
      <c r="A41" s="4" t="inlineStr">
        <is>
          <t>Other financing activities</t>
        </is>
      </c>
      <c r="B41" s="6" t="n">
        <v>0</v>
      </c>
      <c r="C41" s="6" t="n">
        <v>-3000000</v>
      </c>
      <c r="D41" s="6" t="n">
        <v>-4000000</v>
      </c>
    </row>
    <row r="42">
      <c r="A42" s="4" t="inlineStr">
        <is>
          <t>Net cash provided by financing activities</t>
        </is>
      </c>
      <c r="B42" s="6" t="n">
        <v>63000000</v>
      </c>
      <c r="C42" s="6" t="n">
        <v>38000000</v>
      </c>
      <c r="D42" s="6" t="n">
        <v>759000000</v>
      </c>
    </row>
    <row r="43">
      <c r="A43" s="4" t="inlineStr">
        <is>
          <t>Net increase (decrease) in cash, cash equivalents, cash held on behalf of customers and restricted cash</t>
        </is>
      </c>
      <c r="B43" s="6" t="n">
        <v>112000000</v>
      </c>
      <c r="C43" s="6" t="n">
        <v>-216000000</v>
      </c>
      <c r="D43" s="6" t="n">
        <v>258000000</v>
      </c>
    </row>
    <row r="44">
      <c r="A44" s="4" t="inlineStr">
        <is>
          <t>Effect of exchange rate changes on cash and cash equivalents and restricted cash</t>
        </is>
      </c>
      <c r="B44" s="6" t="n">
        <v>0</v>
      </c>
      <c r="C44" s="6" t="n">
        <v>0</v>
      </c>
      <c r="D44" s="6" t="n">
        <v>-1000000</v>
      </c>
    </row>
    <row r="45">
      <c r="A45" s="4" t="inlineStr">
        <is>
          <t>Cash, cash equivalents, cash held on behalf of customers and restricted cash at beginning of period</t>
        </is>
      </c>
      <c r="B45" s="6" t="n">
        <v>635000000</v>
      </c>
      <c r="C45" s="6" t="n">
        <v>851000000</v>
      </c>
      <c r="D45" s="6" t="n">
        <v>594000000</v>
      </c>
    </row>
    <row r="46">
      <c r="A46" s="4" t="inlineStr">
        <is>
          <t>Cash, cash equivalents, cash held on behalf of customers and restricted cash at end period</t>
        </is>
      </c>
      <c r="B46" s="6" t="n">
        <v>747000000</v>
      </c>
      <c r="C46" s="6" t="n">
        <v>635000000</v>
      </c>
      <c r="D46" s="6" t="n">
        <v>851000000</v>
      </c>
    </row>
    <row r="47">
      <c r="A47" s="3" t="inlineStr">
        <is>
          <t>Reconciliation of cash, cash equivalents, cash held on behalf of customers and restricted cash</t>
        </is>
      </c>
      <c r="B47" s="4" t="inlineStr">
        <is>
          <t xml:space="preserve"> </t>
        </is>
      </c>
      <c r="C47" s="4" t="inlineStr">
        <is>
          <t xml:space="preserve"> </t>
        </is>
      </c>
      <c r="D47" s="4" t="inlineStr">
        <is>
          <t xml:space="preserve"> </t>
        </is>
      </c>
    </row>
    <row r="48">
      <c r="A48" s="4" t="inlineStr">
        <is>
          <t>Cash and cash equivalents</t>
        </is>
      </c>
      <c r="B48" s="6" t="n">
        <v>605000000</v>
      </c>
      <c r="C48" s="6" t="n">
        <v>547000000</v>
      </c>
      <c r="D48" s="6" t="n">
        <v>809000000</v>
      </c>
    </row>
    <row r="49">
      <c r="A49" s="4" t="inlineStr">
        <is>
          <t>Cash held on behalf of customers</t>
        </is>
      </c>
      <c r="B49" s="6" t="n">
        <v>87000000</v>
      </c>
      <c r="C49" s="6" t="n">
        <v>60000000</v>
      </c>
      <c r="D49" s="6" t="n">
        <v>34000000</v>
      </c>
    </row>
    <row r="50">
      <c r="A50" s="4" t="inlineStr">
        <is>
          <t>Restricted cash</t>
        </is>
      </c>
      <c r="B50" s="6" t="n">
        <v>55000000</v>
      </c>
      <c r="C50" s="6" t="n">
        <v>28000000</v>
      </c>
      <c r="D50" s="6" t="n">
        <v>8000000</v>
      </c>
    </row>
    <row r="51">
      <c r="A51" s="4" t="inlineStr">
        <is>
          <t>Total cash, cash equivalents, cash held on behalf of customers and restricted cash</t>
        </is>
      </c>
      <c r="B51" s="6" t="n">
        <v>747000000</v>
      </c>
      <c r="C51" s="6" t="n">
        <v>635000000</v>
      </c>
      <c r="D51" s="6" t="n">
        <v>851000000</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Issuance of Class B common stock upon exercise of common stock warrants</t>
        </is>
      </c>
      <c r="B53" s="6" t="n">
        <v>1000000</v>
      </c>
      <c r="C53" s="6" t="n">
        <v>18000000</v>
      </c>
      <c r="D53" s="6" t="n">
        <v>56000000</v>
      </c>
    </row>
    <row r="54">
      <c r="A54" s="4" t="inlineStr">
        <is>
          <t>Common stock issued for acquisition</t>
        </is>
      </c>
      <c r="B54" s="6" t="n">
        <v>1000000</v>
      </c>
      <c r="C54" s="6" t="n">
        <v>0</v>
      </c>
      <c r="D54" s="6" t="n">
        <v>15000000</v>
      </c>
    </row>
    <row r="55">
      <c r="A55" s="4" t="inlineStr">
        <is>
          <t>Conversion of convertible preferred stock into Class B common stock upon initial public offering</t>
        </is>
      </c>
      <c r="B55" s="6" t="n">
        <v>0</v>
      </c>
      <c r="C55" s="6" t="n">
        <v>0</v>
      </c>
      <c r="D55" s="6" t="n">
        <v>849000000</v>
      </c>
    </row>
    <row r="56">
      <c r="A56" s="4" t="inlineStr">
        <is>
          <t>Issuance of common stock warrants upon debt extinguishment</t>
        </is>
      </c>
      <c r="B56" s="5" t="n">
        <v>0</v>
      </c>
      <c r="C56" s="5" t="n">
        <v>0</v>
      </c>
      <c r="D56" s="5" t="n">
        <v>1250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Net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basic</t>
        </is>
      </c>
      <c r="B4" s="5" t="n">
        <v>-246</v>
      </c>
      <c r="C4" s="5" t="n">
        <v>-275</v>
      </c>
      <c r="D4" s="5" t="n">
        <v>-487</v>
      </c>
    </row>
    <row r="5">
      <c r="A5" s="4" t="inlineStr">
        <is>
          <t>Gain on change in fair value of warrant liability</t>
        </is>
      </c>
      <c r="B5" s="6" t="n">
        <v>3</v>
      </c>
      <c r="C5" s="6" t="n">
        <v>95</v>
      </c>
      <c r="D5" s="6" t="n">
        <v>0</v>
      </c>
    </row>
    <row r="6">
      <c r="A6" s="4" t="inlineStr">
        <is>
          <t>Net loss attributable to common stockholders- diluted</t>
        </is>
      </c>
      <c r="B6" s="5" t="n">
        <v>-249</v>
      </c>
      <c r="C6" s="5" t="n">
        <v>-370</v>
      </c>
      <c r="D6" s="5" t="n">
        <v>-487</v>
      </c>
    </row>
    <row r="7">
      <c r="A7" s="3" t="inlineStr">
        <is>
          <t>Denominator:</t>
        </is>
      </c>
      <c r="B7" s="4" t="inlineStr">
        <is>
          <t xml:space="preserve"> </t>
        </is>
      </c>
      <c r="C7" s="4" t="inlineStr">
        <is>
          <t xml:space="preserve"> </t>
        </is>
      </c>
      <c r="D7" s="4" t="inlineStr">
        <is>
          <t xml:space="preserve"> </t>
        </is>
      </c>
    </row>
    <row r="8">
      <c r="A8" s="4" t="inlineStr">
        <is>
          <t>Weighted-average shares of common stock outstanding - basic (in shares)</t>
        </is>
      </c>
      <c r="B8" s="6" t="n">
        <v>532</v>
      </c>
      <c r="C8" s="6" t="n">
        <v>512</v>
      </c>
      <c r="D8" s="6" t="n">
        <v>290</v>
      </c>
    </row>
    <row r="9">
      <c r="A9" s="3" t="inlineStr">
        <is>
          <t>Effect of dilutive securities:</t>
        </is>
      </c>
      <c r="B9" s="4" t="inlineStr">
        <is>
          <t xml:space="preserve"> </t>
        </is>
      </c>
      <c r="C9" s="4" t="inlineStr">
        <is>
          <t xml:space="preserve"> </t>
        </is>
      </c>
      <c r="D9" s="4" t="inlineStr">
        <is>
          <t xml:space="preserve"> </t>
        </is>
      </c>
    </row>
    <row r="10">
      <c r="A10" s="4" t="inlineStr">
        <is>
          <t>Warrants to purchase Class B common stock (in shares)</t>
        </is>
      </c>
      <c r="B10" s="6" t="n">
        <v>1</v>
      </c>
      <c r="C10" s="6" t="n">
        <v>0</v>
      </c>
      <c r="D10" s="6" t="n">
        <v>0</v>
      </c>
    </row>
    <row r="11">
      <c r="A11" s="4" t="inlineStr">
        <is>
          <t>Weighted-average shares of common stock outstanding - diluted (in shares)</t>
        </is>
      </c>
      <c r="B11" s="6" t="n">
        <v>533</v>
      </c>
      <c r="C11" s="6" t="n">
        <v>512</v>
      </c>
      <c r="D11" s="6" t="n">
        <v>290</v>
      </c>
    </row>
    <row r="12">
      <c r="A12" s="4" t="inlineStr">
        <is>
          <t>Net loss per share attributable to common stockholders - basic (in dollars per share)</t>
        </is>
      </c>
      <c r="B12" s="8" t="n">
        <v>-0.46</v>
      </c>
      <c r="C12" s="8" t="n">
        <v>-0.54</v>
      </c>
      <c r="D12" s="8" t="n">
        <v>-1.68</v>
      </c>
    </row>
    <row r="13">
      <c r="A13" s="4" t="inlineStr">
        <is>
          <t>Net loss per share attributable to common stockholders - diluted (in dollars per share)</t>
        </is>
      </c>
      <c r="B13" s="8" t="n">
        <v>-0.47</v>
      </c>
      <c r="C13" s="8" t="n">
        <v>-0.72</v>
      </c>
      <c r="D13" s="8" t="n">
        <v>-1.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hares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earnings per share (in shares)</t>
        </is>
      </c>
      <c r="B4" s="6" t="n">
        <v>82</v>
      </c>
      <c r="C4" s="6" t="n">
        <v>88</v>
      </c>
      <c r="D4" s="6" t="n">
        <v>86</v>
      </c>
    </row>
    <row r="5">
      <c r="A5" s="4" t="inlineStr">
        <is>
          <t>Options to purchase Class A common stock, Class B common stock, and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earnings per share (in shares)</t>
        </is>
      </c>
      <c r="B7" s="6" t="n">
        <v>48</v>
      </c>
      <c r="C7" s="6" t="n">
        <v>54</v>
      </c>
      <c r="D7" s="6" t="n">
        <v>59</v>
      </c>
    </row>
    <row r="8">
      <c r="A8" s="4" t="inlineStr">
        <is>
          <t>Unvested 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earnings per share (in shares)</t>
        </is>
      </c>
      <c r="B10" s="6" t="n">
        <v>1</v>
      </c>
      <c r="C10" s="6" t="n">
        <v>3</v>
      </c>
      <c r="D10" s="6" t="n">
        <v>4</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earnings per share (in shares)</t>
        </is>
      </c>
      <c r="B13" s="6" t="n">
        <v>33</v>
      </c>
      <c r="C13" s="6" t="n">
        <v>31</v>
      </c>
      <c r="D13" s="6" t="n">
        <v>15</v>
      </c>
    </row>
    <row r="14">
      <c r="A14" s="4" t="inlineStr">
        <is>
          <t>Warrants to purchase Class B common stock and common stock and preferred stock (as if converted to 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omputation of earnings per share (in shares)</t>
        </is>
      </c>
      <c r="B16" s="6" t="n">
        <v>0</v>
      </c>
      <c r="C16" s="6" t="n">
        <v>0</v>
      </c>
      <c r="D16" s="6" t="n">
        <v>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Information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11</v>
      </c>
      <c r="C3" s="5" t="n">
        <v>13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99</v>
      </c>
      <c r="C6" s="6" t="n">
        <v>122</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7</v>
      </c>
      <c r="C9" s="6" t="n">
        <v>10</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4</v>
      </c>
      <c r="C12" s="6" t="n">
        <v>5</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1</v>
      </c>
      <c r="C15"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unaudited) (Details) - Subsequent Event $ in Millions</t>
        </is>
      </c>
      <c r="B1" s="2" t="inlineStr">
        <is>
          <t>Feb. 27, 2024 USD ($) shares</t>
        </is>
      </c>
    </row>
    <row r="2">
      <c r="A2" s="4" t="inlineStr">
        <is>
          <t>Common Class A</t>
        </is>
      </c>
      <c r="B2" s="4" t="inlineStr">
        <is>
          <t xml:space="preserve"> </t>
        </is>
      </c>
    </row>
    <row r="3">
      <c r="A3" s="3" t="inlineStr">
        <is>
          <t>Subsequent Event [Line Items]</t>
        </is>
      </c>
      <c r="B3" s="4" t="inlineStr">
        <is>
          <t xml:space="preserve"> </t>
        </is>
      </c>
    </row>
    <row r="4">
      <c r="A4" s="4" t="inlineStr">
        <is>
          <t>Stock repurchase program, number of shares authorized to be repurchased (in shares) | shares</t>
        </is>
      </c>
      <c r="B4" s="6" t="n">
        <v>250000000</v>
      </c>
    </row>
    <row r="5">
      <c r="A5" s="4" t="inlineStr">
        <is>
          <t>the Restructuring Plan | Minimum</t>
        </is>
      </c>
      <c r="B5" s="4" t="inlineStr">
        <is>
          <t xml:space="preserve"> </t>
        </is>
      </c>
    </row>
    <row r="6">
      <c r="A6" s="3" t="inlineStr">
        <is>
          <t>Subsequent Event [Line Items]</t>
        </is>
      </c>
      <c r="B6" s="4" t="inlineStr">
        <is>
          <t xml:space="preserve"> </t>
        </is>
      </c>
    </row>
    <row r="7">
      <c r="A7" s="4" t="inlineStr">
        <is>
          <t>Restructuring and related cost, expected cost</t>
        </is>
      </c>
      <c r="B7" s="5" t="n">
        <v>45</v>
      </c>
    </row>
    <row r="8">
      <c r="A8" s="4" t="inlineStr">
        <is>
          <t>the Restructuring Plan | Maximum</t>
        </is>
      </c>
      <c r="B8" s="4" t="inlineStr">
        <is>
          <t xml:space="preserve"> </t>
        </is>
      </c>
    </row>
    <row r="9">
      <c r="A9" s="3" t="inlineStr">
        <is>
          <t>Subsequent Event [Line Items]</t>
        </is>
      </c>
      <c r="B9" s="4" t="inlineStr">
        <is>
          <t xml:space="preserve"> </t>
        </is>
      </c>
    </row>
    <row r="10">
      <c r="A10" s="4" t="inlineStr">
        <is>
          <t>Restructuring and related cost, expected cost</t>
        </is>
      </c>
      <c r="B10" s="5" t="n">
        <v>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4:24Z</dcterms:created>
  <dcterms:modified xmlns:dcterms="http://purl.org/dc/terms/" xmlns:xsi="http://www.w3.org/2001/XMLSchema-instance" xsi:type="dcterms:W3CDTF">2024-02-27T21:04:24Z</dcterms:modified>
</cp:coreProperties>
</file>